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Insider Trading Arrangements" sheetId="8" state="visible" r:id="rId8"/>
    <sheet xmlns:r="http://schemas.openxmlformats.org/officeDocument/2006/relationships" name="Note A - Nature of Business and" sheetId="9" state="visible" r:id="rId9"/>
    <sheet xmlns:r="http://schemas.openxmlformats.org/officeDocument/2006/relationships" name="Note B - Cash and Cash Equivale" sheetId="10" state="visible" r:id="rId10"/>
    <sheet xmlns:r="http://schemas.openxmlformats.org/officeDocument/2006/relationships" name="Note C - Marketable Securities" sheetId="11" state="visible" r:id="rId11"/>
    <sheet xmlns:r="http://schemas.openxmlformats.org/officeDocument/2006/relationships" name="Note D - Inventories" sheetId="12" state="visible" r:id="rId12"/>
    <sheet xmlns:r="http://schemas.openxmlformats.org/officeDocument/2006/relationships" name="Note E - Income Taxes" sheetId="13" state="visible" r:id="rId13"/>
    <sheet xmlns:r="http://schemas.openxmlformats.org/officeDocument/2006/relationships" name="Note F - Benefit Plans" sheetId="14" state="visible" r:id="rId14"/>
    <sheet xmlns:r="http://schemas.openxmlformats.org/officeDocument/2006/relationships" name="Note G - Geographic and Other I" sheetId="15" state="visible" r:id="rId15"/>
    <sheet xmlns:r="http://schemas.openxmlformats.org/officeDocument/2006/relationships" name="Note H - Accrued Expenses" sheetId="16" state="visible" r:id="rId16"/>
    <sheet xmlns:r="http://schemas.openxmlformats.org/officeDocument/2006/relationships" name="Note I - Supplemental Disclosur" sheetId="17" state="visible" r:id="rId17"/>
    <sheet xmlns:r="http://schemas.openxmlformats.org/officeDocument/2006/relationships" name="Note J - Related Party Transact" sheetId="18" state="visible" r:id="rId18"/>
    <sheet xmlns:r="http://schemas.openxmlformats.org/officeDocument/2006/relationships" name="Note K - Subsequent Events" sheetId="19" state="visible" r:id="rId19"/>
    <sheet xmlns:r="http://schemas.openxmlformats.org/officeDocument/2006/relationships" name="Significant Accounting Policies" sheetId="20" state="visible" r:id="rId20"/>
    <sheet xmlns:r="http://schemas.openxmlformats.org/officeDocument/2006/relationships" name="Note A - Nature of Business a_2" sheetId="21" state="visible" r:id="rId21"/>
    <sheet xmlns:r="http://schemas.openxmlformats.org/officeDocument/2006/relationships" name="Note B - Cash and Cash Equiva_2" sheetId="22" state="visible" r:id="rId22"/>
    <sheet xmlns:r="http://schemas.openxmlformats.org/officeDocument/2006/relationships" name="Note C - Marketable Securities " sheetId="23" state="visible" r:id="rId23"/>
    <sheet xmlns:r="http://schemas.openxmlformats.org/officeDocument/2006/relationships" name="Note D - Inventories (Tables)" sheetId="24" state="visible" r:id="rId24"/>
    <sheet xmlns:r="http://schemas.openxmlformats.org/officeDocument/2006/relationships" name="Note E - Income Taxes (Tables)" sheetId="25" state="visible" r:id="rId25"/>
    <sheet xmlns:r="http://schemas.openxmlformats.org/officeDocument/2006/relationships" name="Note G - Geographic and Other_2" sheetId="26" state="visible" r:id="rId26"/>
    <sheet xmlns:r="http://schemas.openxmlformats.org/officeDocument/2006/relationships" name="Note H - Accrued Expenses (Tabl" sheetId="27" state="visible" r:id="rId27"/>
    <sheet xmlns:r="http://schemas.openxmlformats.org/officeDocument/2006/relationships" name="Note A - Nature of Business a_3" sheetId="28" state="visible" r:id="rId28"/>
    <sheet xmlns:r="http://schemas.openxmlformats.org/officeDocument/2006/relationships" name="Note A - Nature of Business a_4" sheetId="29" state="visible" r:id="rId29"/>
    <sheet xmlns:r="http://schemas.openxmlformats.org/officeDocument/2006/relationships" name="Note A - Nature of Business a_5" sheetId="30" state="visible" r:id="rId30"/>
    <sheet xmlns:r="http://schemas.openxmlformats.org/officeDocument/2006/relationships" name="Note B - Cash and Cash Equiva_3" sheetId="31" state="visible" r:id="rId31"/>
    <sheet xmlns:r="http://schemas.openxmlformats.org/officeDocument/2006/relationships" name="Note C - Marketable Securitie_2" sheetId="32" state="visible" r:id="rId32"/>
    <sheet xmlns:r="http://schemas.openxmlformats.org/officeDocument/2006/relationships" name="Note C - Marketable Securitie_3" sheetId="33" state="visible" r:id="rId33"/>
    <sheet xmlns:r="http://schemas.openxmlformats.org/officeDocument/2006/relationships" name="Note C - Marketable Securitie_4" sheetId="34" state="visible" r:id="rId34"/>
    <sheet xmlns:r="http://schemas.openxmlformats.org/officeDocument/2006/relationships" name="Note D - Inventories (Details T" sheetId="35" state="visible" r:id="rId35"/>
    <sheet xmlns:r="http://schemas.openxmlformats.org/officeDocument/2006/relationships" name="Note D - Inventories - Summary " sheetId="36" state="visible" r:id="rId36"/>
    <sheet xmlns:r="http://schemas.openxmlformats.org/officeDocument/2006/relationships" name="Note E - Income Taxes - Provisi" sheetId="37" state="visible" r:id="rId37"/>
    <sheet xmlns:r="http://schemas.openxmlformats.org/officeDocument/2006/relationships" name="Note E - Income Taxes - Reconci" sheetId="38" state="visible" r:id="rId38"/>
    <sheet xmlns:r="http://schemas.openxmlformats.org/officeDocument/2006/relationships" name="Note E - Income Taxes - Deferre" sheetId="39" state="visible" r:id="rId39"/>
    <sheet xmlns:r="http://schemas.openxmlformats.org/officeDocument/2006/relationships" name="Note F - Benefit Plans (Details" sheetId="40" state="visible" r:id="rId40"/>
    <sheet xmlns:r="http://schemas.openxmlformats.org/officeDocument/2006/relationships" name="Note G - Geographic and Other_3" sheetId="41" state="visible" r:id="rId41"/>
    <sheet xmlns:r="http://schemas.openxmlformats.org/officeDocument/2006/relationships" name="Note G - Geographic and Other_4" sheetId="42" state="visible" r:id="rId42"/>
    <sheet xmlns:r="http://schemas.openxmlformats.org/officeDocument/2006/relationships" name="Note G - Geographic and Other_5" sheetId="43" state="visible" r:id="rId43"/>
    <sheet xmlns:r="http://schemas.openxmlformats.org/officeDocument/2006/relationships" name="Note G - Geographic and Other_6" sheetId="44" state="visible" r:id="rId44"/>
    <sheet xmlns:r="http://schemas.openxmlformats.org/officeDocument/2006/relationships" name="Note H - Accrued Expenses - Sum" sheetId="45" state="visible" r:id="rId45"/>
    <sheet xmlns:r="http://schemas.openxmlformats.org/officeDocument/2006/relationships" name="Note I - Supplemental Disclos_2" sheetId="46" state="visible" r:id="rId46"/>
    <sheet xmlns:r="http://schemas.openxmlformats.org/officeDocument/2006/relationships" name="Note J - Related Party Transa_2" sheetId="47" state="visible" r:id="rId47"/>
    <sheet xmlns:r="http://schemas.openxmlformats.org/officeDocument/2006/relationships" name="Note K - Subsequent Events (Det"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0526</t>
        </is>
      </c>
      <c r="C8" s="4" t="inlineStr">
        <is>
          <t xml:space="preserve"> </t>
        </is>
      </c>
      <c r="D8" s="4" t="inlineStr">
        <is>
          <t xml:space="preserve"> </t>
        </is>
      </c>
    </row>
    <row r="9">
      <c r="A9" s="4" t="inlineStr">
        <is>
          <t>Entity Registrant Name</t>
        </is>
      </c>
      <c r="B9" s="4" t="inlineStr">
        <is>
          <t>UNITED-GUARDIA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1-1719724</t>
        </is>
      </c>
      <c r="C11" s="4" t="inlineStr">
        <is>
          <t xml:space="preserve"> </t>
        </is>
      </c>
      <c r="D11" s="4" t="inlineStr">
        <is>
          <t xml:space="preserve"> </t>
        </is>
      </c>
    </row>
    <row r="12">
      <c r="A12" s="4" t="inlineStr">
        <is>
          <t>Entity Address, Address Line One</t>
        </is>
      </c>
      <c r="B12" s="4" t="inlineStr">
        <is>
          <t>230 Marcus Blvd.</t>
        </is>
      </c>
      <c r="C12" s="4" t="inlineStr">
        <is>
          <t xml:space="preserve"> </t>
        </is>
      </c>
      <c r="D12" s="4" t="inlineStr">
        <is>
          <t xml:space="preserve"> </t>
        </is>
      </c>
    </row>
    <row r="13">
      <c r="A13" s="4" t="inlineStr">
        <is>
          <t>Entity Address, City or Town</t>
        </is>
      </c>
      <c r="B13" s="4" t="inlineStr">
        <is>
          <t>Hauppauge</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88</t>
        </is>
      </c>
      <c r="C15" s="4" t="inlineStr">
        <is>
          <t xml:space="preserve"> </t>
        </is>
      </c>
      <c r="D15" s="4" t="inlineStr">
        <is>
          <t xml:space="preserve"> </t>
        </is>
      </c>
    </row>
    <row r="16">
      <c r="A16" s="4" t="inlineStr">
        <is>
          <t>City Area Code</t>
        </is>
      </c>
      <c r="B16" s="4" t="inlineStr">
        <is>
          <t>631</t>
        </is>
      </c>
      <c r="C16" s="4" t="inlineStr">
        <is>
          <t xml:space="preserve"> </t>
        </is>
      </c>
      <c r="D16" s="4" t="inlineStr">
        <is>
          <t xml:space="preserve"> </t>
        </is>
      </c>
    </row>
    <row r="17">
      <c r="A17" s="4" t="inlineStr">
        <is>
          <t>Local Phone Number</t>
        </is>
      </c>
      <c r="B17" s="4" t="inlineStr">
        <is>
          <t>273-0900</t>
        </is>
      </c>
      <c r="C17" s="4" t="inlineStr">
        <is>
          <t xml:space="preserve"> </t>
        </is>
      </c>
      <c r="D17" s="4" t="inlineStr">
        <is>
          <t xml:space="preserve"> </t>
        </is>
      </c>
    </row>
    <row r="18">
      <c r="A18" s="4" t="inlineStr">
        <is>
          <t>Title of 12(b) Security</t>
        </is>
      </c>
      <c r="B18" s="4" t="inlineStr">
        <is>
          <t>Common Stock, $0.10 par value</t>
        </is>
      </c>
      <c r="C18" s="4" t="inlineStr">
        <is>
          <t xml:space="preserve"> </t>
        </is>
      </c>
      <c r="D18" s="4" t="inlineStr">
        <is>
          <t xml:space="preserve"> </t>
        </is>
      </c>
    </row>
    <row r="19">
      <c r="A19" s="4" t="inlineStr">
        <is>
          <t>Trading Symbol</t>
        </is>
      </c>
      <c r="B19" s="4" t="inlineStr">
        <is>
          <t>UG</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7949075</v>
      </c>
    </row>
    <row r="32">
      <c r="A32" s="4" t="inlineStr">
        <is>
          <t>Entity Common Stock, Shares Outstanding (in shares)</t>
        </is>
      </c>
      <c r="B32" s="4" t="inlineStr">
        <is>
          <t xml:space="preserve"> </t>
        </is>
      </c>
      <c r="C32" s="6" t="n">
        <v>4594319</v>
      </c>
      <c r="D32" s="4" t="inlineStr">
        <is>
          <t xml:space="preserve"> </t>
        </is>
      </c>
    </row>
    <row r="33">
      <c r="A33" s="4" t="inlineStr">
        <is>
          <t>Auditor Firm ID</t>
        </is>
      </c>
      <c r="B33" s="4" t="inlineStr">
        <is>
          <t>606</t>
        </is>
      </c>
      <c r="C33" s="4" t="inlineStr">
        <is>
          <t xml:space="preserve"> </t>
        </is>
      </c>
      <c r="D33" s="4" t="inlineStr">
        <is>
          <t xml:space="preserve"> </t>
        </is>
      </c>
    </row>
    <row r="34">
      <c r="A34" s="4" t="inlineStr">
        <is>
          <t>Auditor Name</t>
        </is>
      </c>
      <c r="B34" s="4" t="inlineStr">
        <is>
          <t>GRASSI &amp; CO., CPAs, P.C.</t>
        </is>
      </c>
      <c r="C34" s="4" t="inlineStr">
        <is>
          <t xml:space="preserve"> </t>
        </is>
      </c>
      <c r="D34" s="4" t="inlineStr">
        <is>
          <t xml:space="preserve"> </t>
        </is>
      </c>
    </row>
    <row r="35">
      <c r="A35" s="4" t="inlineStr">
        <is>
          <t>Auditor Location</t>
        </is>
      </c>
      <c r="B35" s="4" t="inlineStr">
        <is>
          <t>Jericho, New York</t>
        </is>
      </c>
      <c r="C35" s="4" t="inlineStr">
        <is>
          <t xml:space="preserve"> </t>
        </is>
      </c>
      <c r="D35" s="4" t="inlineStr">
        <is>
          <t xml:space="preserve"> </t>
        </is>
      </c>
    </row>
    <row r="36">
      <c r="A36" s="4" t="inlineStr">
        <is>
          <t>Entity Central Index Key</t>
        </is>
      </c>
      <c r="B36" s="4" t="inlineStr">
        <is>
          <t>000010129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Cash and Cash Equivalents</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 xml:space="preserve">NOTE B CASH AND CASH EQUIVALENTS Cash and cash equivalents include currency on hand, demand deposits with banks or financial institutions, and short-term, highly liquid investments that are both readily convertible to known amounts of cash and so near their maturity that they present minimal risk of changes in value because of changes in interest rates. The following table summarizes the Company’s cash and cash equivalents:
December 31,
2023 2022
Demand Deposits $ 340,034 $ 314,685
Certificates of Deposit (original 3-month maturity) 125,000 ---
Money market funds 1,031,361 18,590
U.S. Treasury Bills (original 3-month maturity) 6,746,727 497,177
Total cash and cash equivalents $ 8,243,122 $ 830,4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C - Marketable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C - MARKETABLE SECURITIES Marketable securities include investments in fixed income and equity mutual funds, which are reported at their fair values, and certificates of deposit with original maturities greater than 3 months, which are recorded at amortized cost. The disaggregated net gains and losses on the marketable securities recognized in the income statement for the years ended December 31, 2023 and 2022 are as follows:
Years ended December 31,
2023 2022
Net gains (losses) recognized during the year on marketable securities $ 81,095
$ (1,046,245 )
Less: Net losses realized during the year on marketable securities sold during the period 433,769 364,074
Net unrealized gain (loss) recognized during the reporting year on marketable securities still held at the reporting date $ 514,864
$ (682,171 )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tier value hierarchy, as prescribed by US GAAP,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marketable equity securities, which are considered available-for-sale securities, are re-measured to fair value on a recurring basis and are valued using Level 1 inputs using quoted prices (unadjusted) for identical assets in active markets. The following tables summarize the Company’s investments: December 31, 2023
Cost Fair Value Unrealized Gain
Equity Securities:
Equity and other mutual funds $ 574,330 $ 576,318 $ 1,988
Other short-term investments:
Fixed income certificates of deposit (original maturities &gt;3 months) 275,000 275,000 ---
Total marketable securities $ 849,330 $ 851,318 $ 1,988 December 31, 2022
Cost Fair Value Unrealized (Loss) Gain
Equity Securities
Fixed income mutual funds $ 5,449,227 $ 4,924,497 $ (524,730 )
Equity and other mutual funds 717,165 729,019 11,854
Total equity securities 6,166,392 5,653,516 (512,876 )
Total marketable securities $ 6,166,392 $ 5,653,516 $ (512,876 ) Investment income is recognized when earned and consists principally of dividend income from equity and fixed income mutual funds and interest income on United States Treasury Bills, certificates of deposit and money market funds. Realized gains and losses on sales of investments are determined on a specific identification basis. Proceeds from the sale and redemption of marketable securities amounted to $5,505,145 for the year ended December 31, 2023, which included realized losses of $433,769. Proceeds from the sale and redemption of marketable securities for the year ended December 31, 2022 amounted to $2,867,671, which included realized losses of $364,0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D INVENTORIES Inventories consist of the following:
December 31,
2023
2022
Raw materials $ 476,501 $ 601,125
Work in process 92,089 16,520
Finished products 654,916 1,054,367
Total Inventories $ 1,223,506 $ 1,672,012 Inventories are valued at the lower of cost and net realizable value. Net realizable value is equal to the selling price less the estimated costs of selling and/or disposing of the product. Cost is determined using the average cost method, which approximates cost determined by the first-in, first-out method. Finished product inventories on December 31, 2023 and December 31, 2022 are net of a reserve of $47,000 and $64,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E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E INCOME TAXES The provision for income taxes consists of the following:
Years ended December 31,
Current
2023
2022
Federal $ 609,006 $ 850,344
State 788 1,590
Total current provision for income taxes 609,794 851,934
Deferred
Federal 59,614 (193,766 )
State --- ---
Total deferred expense (benefit) from income taxes 59,614 (193,766 )
Total provision for income taxes $ 669,408 $ 658,168 The following is a reconciliation of the Company’s effective income tax rate to the Federal statutory rate (dollar amounts have been rounded to the nearest thousand):
Years ended December 31,
2023 2022
($)
Tax rate ($)
Tax rate
Income taxes at statutory federal income tax rate $ 682,664 21.0
% $ 677,813 21.0
%
State taxes, net of federal benefit 623 --- 1,256 ---
Research &amp; development credits (14,000
) (0.4 ) (10,000
) (0.3
)
Non-taxable dividends --- --- (6,300 ) (0.2
)
Other, net 121 --- (4,601 ) (0.1 )
Provision for income taxes $ 669,408 20.6
% $ 658,168 20.4
% The tax effects of temporary differences which comprise the deferred tax assets and liabilities are as follows:
December 31,
2023
2022
Deferred tax assets
Allowance for credit losses $ 3,501 $ 4,213
Inventories 9,870 13,440
Accounts payable 28,235 6,367
R&amp;D expenses 159,838 92,756
Unrealized loss on marketable securities --- 107,704
Accrued expenses 285,200 277,326
Total deferred tax assets $ 486,644 $ 501,806
Deferred tax liabilities
Accounts receivable (332,537
) (304,004
)
Prepaid expenses (46,484
) (42,446
)
Depreciation on property, plant and equipment (56,275
) (44,812
)
Unrealized gain on marketable securities (418 ) ---
Total deferred tax liabilities (435,714
) (391,262
)
Net deferred tax asset $ 50,930 $ 110,5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F -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NOTE F - BENEFIT PLANS Defined Contribution Plan The Company sponsors a 401(k) defined contribution plan ("DC Plan") that provides for a dollar-for-dollar employer matching contribution of the first 4% of each employee's pay. Employees become fully vested in employer matching contributions immediately. Company 401(k) matching contributions were approximately $83,000 and $81,000 for the years ended December 31, 2023 and 2022, respectively. The Company also makes discretionary contributions to each employee's account based on a "pay-to-pay" safe-harbor formula that qualifies the 401(k) Plan under current IRS regulations. For the years ended December 31, 2023 and 2022, respectively, the Company’s Board of Directors authorized discretionary contributions in the amount of $109,000 to be allocated among all eligible employees. Employees become vested in the discretionary contributions as follows: 20% after two si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G - Geographic and Other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G - GEOGRAPHIC AND OTHER INFORMATION Through its Guardian Laboratories division, the Company conducts research, product development, manufacturing, and marketing of cosmetic ingredients, pharmaceuticals, medical lubricants and sexual wellness ingredients. Prior to July 1, 2023, the Company manufactured and reported sales of a line of specialty industrial products, however this produce line was discontinued after the second quarter of 2023 due to low sales volume with no growth. All the products that the Company markets, with the exception of Renacidin, are produced at its facility in Hauppauge, New York. Renacidin, a urological product, is manufactured for the Company by an outside contract manufacturer. The Company’s R&amp;D department not only develops new products but also modifies and refines existing products, with the goal of expanding the potential markets for the Company’s products. Many of the cosmetic ingredients manufactured by the Company, particularly its Lubrajel line of water-based moisturizing and lubricating gels, are currently used by many of the major multinational personal care products companies. The Company operates in one No prior regulatory approval is needed by the Company to sell any products other than its pharmaceutical products. The end users of its products may or may not need regulatory approvals, depending on the intended claims and uses of those products. The pharmaceutical products include a urological product and a topical biocide that are sold to end users primarily through distribution agreements with the major drug wholesalers. For these products, the Company does the marketing, and the drug wholesalers supply the product to the end users, such as hospitals and pharmacies. The Company’s marketing effort for Renacidin, its most important drug product, centers around a separate Renacidin website. There is currently no active marketing effort for Clorpactin. Both of these products were originally developed in the 1950s. Clorpactin pre-dated the need for a formal New Drug Application (“NDA”), and the current sterile liquid form of Renacidin is marketed under an NDA that was approved by the FDA in 1990. The medical lubricants are not pharmaceutical products. They consist primarily of water-based lubricating gels, which are marketed by the Company directly to manufacturers that incorporate them into urologic catheters and other medical devices and products that they sell. These products are distinguished from the pharmaceutical products in that, unlike the pharmaceutical products, the Company is not required to obtain regulatory approval prior to marketing them. Approvals are the responsibility of the companies that market the products in which the Company’s products are used, which are typically classified as medical devices. However, the Company is responsible for manufacturing these products in accordance with current Good Manufacturing Practices, and its manufacturing facility is subject to regular FDA oversight. The industrial products were marketed by the Company directly to manufacturers, and generally did not require that the Company obtain regulatory approval. However, the manufacturers of the finished products may have to obtain such regulatory approvals before marketing these products. The Company discontinued this product line on July 1, 2023. The sexual wellness ingredients are marketed by Brenntag Specialties, a global market leader in chemicals and ingredient distribution. The Company entered into a marketing and distribution agreement with Brenntag in October of 2023 in the United States, Canada, Mexico, Central America and South America. The following tables present the significant concentrations of the Company’s sales. Although a significant percentage of Customer A’s purchases from the Company are sold to foreign customers, in table “(b)” below all sales to Customer A are included in the “United States” sales numbers because all shipments to Customer A are delivered to Customer A's warehouses in the U.S. In addition, there are four customers for the Company’s medical lubricants that take delivery of their shipments in the U.S. but potentially ship some of that product to manufacturing facilities outside the U.S. Since the Company makes those shipments to U.S. locations, sales to those customers are also included in the “United States” sales number in the table below.
(a)
Net Sales
Years ended December 31,
2023 2022
Cosmetic Ingredients $ 4,283,071 $ 5,388,365
Pharmaceuticals 5,894,220 5,929,216
Medical Lubricants 1,750,632 2,471,555
Industrial and other 51,594 116,826
Gross Sales 11,979,517 13,905,962
Less: Discounts and allowances (1,094,363
) (1,207,459
)
Net Sales $ 10,885,154 $ 12,698,503 UNITED-GUARDIAN, INC.
(b)
Geographic Information
Years ended December 31,
2023
2022
United States $ 8,601,205 $ 9,537,124
Other countries 2,283,949 3,161,379
Net Sales $ 10,885,154 $ 12,698,503
(c)
Gross Sales to Major Customers
Years ended December 31,
2023
2022
Customer A $ 3,464,861 $ 4,284,799
Customer B 2,502,846 2,527,743
Customer C 1,726,753 1,613,597
Customer D 1,490,158 1,553,885
All other customers 2,794,899 3,925,938
Total Gross Sales $ 11,979,517 $ 13,905,9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H - Accrued Expenses</t>
        </is>
      </c>
      <c r="B1" s="2" t="inlineStr">
        <is>
          <t>12 Months Ended</t>
        </is>
      </c>
    </row>
    <row r="2">
      <c r="B2" s="2" t="inlineStr">
        <is>
          <t>Dec. 31, 2023</t>
        </is>
      </c>
    </row>
    <row r="3">
      <c r="A3" s="3" t="inlineStr">
        <is>
          <t>Notes to Financial Statements</t>
        </is>
      </c>
      <c r="B3" s="4" t="inlineStr">
        <is>
          <t xml:space="preserve"> </t>
        </is>
      </c>
    </row>
    <row r="4">
      <c r="A4" s="4" t="inlineStr">
        <is>
          <t>Other Liabilities Disclosure [Text Block]</t>
        </is>
      </c>
      <c r="B4" s="4" t="inlineStr">
        <is>
          <t xml:space="preserve">NOTE H - ACCRUED EXPENSES Accrued expenses on December 31, 2023 and 2022 consist of:
2023
2022
Bonuses $ 187,002 $ 175,496
Distribution fees 407,133 395,536
Payroll and related expenses 96,157 53,475
Company 401(k) contribution 109,000 94,326
Annual report expenses 81,725 68,349
Audit fee 71,000 66,500
Reserve for outdated material returns 247,847 369,154
Sales rebates 132,250 80,926
Other 30,930 18,294
Total accrued expenses $ 1,363,044 $ 1,322,0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I - Supplemental Disclosures of Cash Flow Information and Non-cash Investing and Financing Activities</t>
        </is>
      </c>
      <c r="B1" s="2" t="inlineStr">
        <is>
          <t>12 Months Ended</t>
        </is>
      </c>
    </row>
    <row r="2">
      <c r="B2" s="2" t="inlineStr">
        <is>
          <t>Dec. 31, 2023</t>
        </is>
      </c>
    </row>
    <row r="3">
      <c r="A3" s="3" t="inlineStr">
        <is>
          <t>Notes to Financial Statements</t>
        </is>
      </c>
      <c r="B3" s="4" t="inlineStr">
        <is>
          <t xml:space="preserve"> </t>
        </is>
      </c>
    </row>
    <row r="4">
      <c r="A4" s="4" t="inlineStr">
        <is>
          <t>Cash Flow, Supplemental Disclosures [Text Block]</t>
        </is>
      </c>
      <c r="B4" s="4" t="inlineStr">
        <is>
          <t xml:space="preserve">NOTE I - SUPPLEMENTAL DISCLOSURES OF CASH FLOW INFORMATION AND NON-CASH INVESTING AND FINANCING ACTIVITIES As of December 31, 2023, the Company had a number of unconverted Guardian Chemical shares that would convert to approximately 447 shares of United-Guardian, Inc. common stock if all of the remaining holders of those Guardian shares converted their Guardian stock to United-Guardian stock. The Company’s transfer agent continues to try to locate the holders of those shares in anticipation of escheating them to the appropriate state jurisdictions. The Company is currently accruing dividends on the 447 shares that have not yet been exchanged or designated for escheatment as of December 31, 2023, and the Company will continue to do so as dividends are decla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J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J - RELATED PARTY TRANSACTIONS During the years ended December 31, 2023 and 2022, the Company made payments of $100,000 and $20,000, respectively, to Ken Globus, the Company’s former President, for consulting services subsequent to his departure from the Company. The Company’s consulting agreement with Ken Globus expires on May 31, 2024. Ken Globus is a director of the Company and currently serves as Chairman of the Board of Directors. In addition, in November 2022, Ken Globus purchased a used vehicle from the Company for $37,039. During the years ended December 31, 2023 and 2022, the Company paid PKF O’Connor Davies $20,000 and $14,500, respectively, for accounting and tax services. Lawrence Maietta, a partner at PKF O’Connor Davies, is a director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K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NOTE K SUBSEQUENT EVENTS On October 10, 2023 the Company notified Ashland Specialty Ingredients (“ASI”), one of its marketing and distribution partners, that it was not renewing its Exclusive Distributor Agreement. The Company is currently in negotiations with Ashland on a new contract and believes it will have the new agreement executed before the end of Q2 2024, although there can be no assurance that a new agreement will be executed. In October 2023 the Company experienced a supply disruption at our contract manufacturer’s facility for Renacidin, one of the Company’s pharmaceutical products. The Company has been working very closely with its contract manufacturer to coordinate validation activities and ensure a timely restart of production. As of February 12, 2024, the validation activities have been completed and production has started. On January 30, 2024, the Company’s Board of Directors declared a cash dividend of $.0.25 per share, which was paid on February 20, 2024 to all stockholders of record as of February 12,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Income - USD ($)</t>
        </is>
      </c>
      <c r="B1" s="2" t="inlineStr">
        <is>
          <t>12 Months Ended</t>
        </is>
      </c>
    </row>
    <row r="2">
      <c r="B2" s="2" t="inlineStr">
        <is>
          <t>Dec. 31, 2023</t>
        </is>
      </c>
      <c r="C2" s="2" t="inlineStr">
        <is>
          <t>Dec. 31, 2022</t>
        </is>
      </c>
    </row>
    <row r="3">
      <c r="A3" s="4" t="inlineStr">
        <is>
          <t>Net sales</t>
        </is>
      </c>
      <c r="B3" s="5" t="n">
        <v>10885154</v>
      </c>
      <c r="C3" s="5" t="n">
        <v>12698503</v>
      </c>
    </row>
    <row r="4">
      <c r="A4" s="3" t="inlineStr">
        <is>
          <t>Costs and expenses:</t>
        </is>
      </c>
      <c r="B4" s="4" t="inlineStr">
        <is>
          <t xml:space="preserve"> </t>
        </is>
      </c>
      <c r="C4" s="4" t="inlineStr">
        <is>
          <t xml:space="preserve"> </t>
        </is>
      </c>
    </row>
    <row r="5">
      <c r="A5" s="4" t="inlineStr">
        <is>
          <t>Cost of sales</t>
        </is>
      </c>
      <c r="B5" s="6" t="n">
        <v>5479566</v>
      </c>
      <c r="C5" s="6" t="n">
        <v>5996376</v>
      </c>
    </row>
    <row r="6">
      <c r="A6" s="4" t="inlineStr">
        <is>
          <t>Operating expenses</t>
        </is>
      </c>
      <c r="B6" s="6" t="n">
        <v>2078564</v>
      </c>
      <c r="C6" s="6" t="n">
        <v>2174127</v>
      </c>
    </row>
    <row r="7">
      <c r="A7" s="4" t="inlineStr">
        <is>
          <t>Research and development</t>
        </is>
      </c>
      <c r="B7" s="6" t="n">
        <v>463992</v>
      </c>
      <c r="C7" s="6" t="n">
        <v>490770</v>
      </c>
    </row>
    <row r="8">
      <c r="A8" s="4" t="inlineStr">
        <is>
          <t>Total costs and expenses</t>
        </is>
      </c>
      <c r="B8" s="6" t="n">
        <v>8022122</v>
      </c>
      <c r="C8" s="6" t="n">
        <v>8661273</v>
      </c>
    </row>
    <row r="9">
      <c r="A9" s="4" t="inlineStr">
        <is>
          <t>Income from operations</t>
        </is>
      </c>
      <c r="B9" s="6" t="n">
        <v>2863032</v>
      </c>
      <c r="C9" s="6" t="n">
        <v>4037230</v>
      </c>
    </row>
    <row r="10">
      <c r="A10" s="3" t="inlineStr">
        <is>
          <t>Other (loss) income:</t>
        </is>
      </c>
      <c r="B10" s="4" t="inlineStr">
        <is>
          <t xml:space="preserve"> </t>
        </is>
      </c>
      <c r="C10" s="4" t="inlineStr">
        <is>
          <t xml:space="preserve"> </t>
        </is>
      </c>
    </row>
    <row r="11">
      <c r="A11" s="4" t="inlineStr">
        <is>
          <t>Investment income</t>
        </is>
      </c>
      <c r="B11" s="6" t="n">
        <v>306651</v>
      </c>
      <c r="C11" s="6" t="n">
        <v>236695</v>
      </c>
    </row>
    <row r="12">
      <c r="A12" s="4" t="inlineStr">
        <is>
          <t>Net gain (loss) on marketable securities</t>
        </is>
      </c>
      <c r="B12" s="6" t="n">
        <v>81095</v>
      </c>
      <c r="C12" s="6" t="n">
        <v>-1046245</v>
      </c>
    </row>
    <row r="13">
      <c r="A13" s="4" t="inlineStr">
        <is>
          <t>Total other income (expense)</t>
        </is>
      </c>
      <c r="B13" s="6" t="n">
        <v>387746</v>
      </c>
      <c r="C13" s="6" t="n">
        <v>-809550</v>
      </c>
    </row>
    <row r="14">
      <c r="A14" s="4" t="inlineStr">
        <is>
          <t>Income before provision for income taxes</t>
        </is>
      </c>
      <c r="B14" s="6" t="n">
        <v>3250778</v>
      </c>
      <c r="C14" s="6" t="n">
        <v>3227680</v>
      </c>
    </row>
    <row r="15">
      <c r="A15" s="4" t="inlineStr">
        <is>
          <t>Provision for income taxes</t>
        </is>
      </c>
      <c r="B15" s="6" t="n">
        <v>669408</v>
      </c>
      <c r="C15" s="6" t="n">
        <v>658168</v>
      </c>
    </row>
    <row r="16">
      <c r="A16" s="4" t="inlineStr">
        <is>
          <t>Net income</t>
        </is>
      </c>
      <c r="B16" s="5" t="n">
        <v>2581370</v>
      </c>
      <c r="C16" s="5" t="n">
        <v>2569512</v>
      </c>
    </row>
    <row r="17">
      <c r="A17" s="4" t="inlineStr">
        <is>
          <t>Earnings per common share (basic and diluted) (in dollars per share)</t>
        </is>
      </c>
      <c r="B17" s="7" t="n">
        <v>0.5600000000000001</v>
      </c>
      <c r="C17" s="7" t="n">
        <v>0.5600000000000001</v>
      </c>
    </row>
    <row r="18">
      <c r="A18" s="4" t="inlineStr">
        <is>
          <t>Weighted average shares (basic and diluted) (in shares)</t>
        </is>
      </c>
      <c r="B18" s="6" t="n">
        <v>4594319</v>
      </c>
      <c r="C18" s="6" t="n">
        <v>45943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Use of Estimates In preparing financial statements in conformity with a Generally Accepted Accounting Principles in the United States of America (“US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credit losses, reserve for inventory obsolescence, accrued distribution fees, outdated material returns, possible impairment of marketable securities and the allocation of overhead.</t>
        </is>
      </c>
    </row>
    <row r="5">
      <c r="A5" s="4" t="inlineStr">
        <is>
          <t>Loans and Leases Receivable, Allowance for Loan Losses Policy [Policy Text Block]</t>
        </is>
      </c>
      <c r="B5" s="4" t="inlineStr">
        <is>
          <t>Accounts Receivable and Reserves As of January 1, 2023, the Company adopted FASB Accounting Standards Update (“ASU”) No. 2016-13 , Measurement of Credit Losses on Financial Instruments The carrying amount of accounts receivable is reduced by an allowance for credit losses that reflects the Company’s best estimate of the amounts that will not be collected as of the balance sheet date. This allowance is based on the credit losses expected to arise over the life of the asset and is based on the Current Expected Credit Losses (“CECL”). At December 31, 2023 and 2022, the allowance for credit losses related to accounts receivable amounted to $16,672 and $20,063, respectively.</t>
        </is>
      </c>
    </row>
    <row r="6">
      <c r="A6" s="4" t="inlineStr">
        <is>
          <t>Revenue [Policy Text Block]</t>
        </is>
      </c>
      <c r="B6" s="4" t="inlineStr">
        <is>
          <t>Revenue Recognition The Company records revenue in accordance with ASC Topic 606 “Revenue from Contracts with Customers.” Under this guidance, revenue is recognized when a customer obtains control of promised goods or services, in an amount that reflects the consideration expected to be received in exchange for those goods or services. The Company’s principal source of revenue is product sales. The Company’s sales, as reported, are subject to a variety of deductions, some of which are estimated. These deductions are recorded in the same period in which the revenue is recognized. Such deductions, primarily related to the sale of the Company’s pharmaceutical products, include chargebacks from the United States Department of Veterans Affairs (“VA”), rebates in connection with the Company’s current participation in Medicare programs, distribution fees, discounts, and outdated product returns. These deductions represent estimates of the related obligations and, as such, knowledge and judgment are required when estimating the impact of these revenue deductions on sales for a reporting period. During 2023 and 2022, the Company participated in various government drug rebate programs related to the sale of Renacidin, its most important pharmaceutical product. These programs include the Veterans Affairs Federal Supply Schedule (“FSS”), and the Medicare Part D Coverage Gap Discount Program (“CGDP”). These programs require the Company to sell its product at a discounted price. The Company’s sales, as reported, are net of these rebates, some of which are estimated and are recorded in the same period that the revenue is recognized. In August of 2022, the Inflation Reduction Act (“IRA”) was signed into law. The IRA made significant changes to the current Medicare Part D benefit design as it relates to discounts available to enrollees from pharmaceutical manufacturers of brand name drugs. Beginning on January 1, 2025, the Centers for Medicare &amp; Medicaid Services (“CMS”) will implement a new Medicare Part D Manufacturer Discount Program (“Discount Program”), which will replace the current CGDP. The new Discount Program eliminates the coverage gap benefit phase, introduces pharmaceutical manufacturer discounts in the initial and catastrophic coverage phases and lowers the cap on enrollee out-of-pocket costs. Under the new Discount Program, additional rebates are expected to be owed by pharmaceutical manufacturers due to the restructuring of the benefit periods. The overall financial impact of this new program will vary depending on the products being reimbursed but does have the potential to increase Medicare Part D rebates for drug manufacturers. At this time, the Company is unable to predict what future impact this new program will have on its financial condition; however, it has submitted information to CMS requesting to be classified as a “specified small manufacturer”. If designated as such, the Company would be entitled to a multi-year phase-in period during which it would pay a lower percentage discount on drugs dispensed to beneficiaries. On January 31, 2024, the Company was notified by CMS that it qualified as a specified small manufacturer and will receive the discount phase-in discussed above. As long as a valid purchase order has been received and future collection of the sale amount is reasonably assured, the Company recognizes revenue from sales of its products when those products are shipped, which is when the Company’s performance obligation is satisfied. The Company’s cosmetic products are shipped “Ex-Works” from the Company’s facility in Hauppauge, NY, and the risk of loss and responsibility for the shipment passes to the customer upon shipment. Sales of the Company’s non-pharmaceutical medical products are deemed final upon shipment, and there is no obligation on the part of the Company to repurchase or allow the return of these goods unless they are defective. Sales of the Company’s pharmaceutical products are final upon shipment unless (a) they are found to be defective; (b) the product is damaged in shipping; (c) the product cannot be sold because it is too close to its expiration date; or (d) the product has expired (but it is not more than one year after the expiration date). This return policy conforms to standard pharmaceutical industry practice. The Company estimates an allowance for outdated material returns based on previous years’ historical returns of its pharmaceutical products. The Company does not make sales on consignment, and the collection of the proceeds of the sale of any of the Company’s products is not contingent upon the customer being able to sell the goods to a third party. Any allowances for returns are taken as a reduction of sales within the same period the revenue is recognized. Such allowances are determined based on historical experience under ASC Topic 606-10-32-8. At December 31, 2023 and 2022, the Company had an allowance of $247,847 and $369,154, respectively, for possible outdated material returns, which is included in accrued expenses. There is no asset value associated with these outdated material returns, as these products are destroyed. The timing between recognition of revenue for product sales and the receipt of payment is not significant. The Company’s standard credit terms, which vary depending on the customer, range between 30 and 60 days. The Company recognizes an allowance for credit losses on its accounts receivable in accordance with ASU 2016-13, which is based on the credit losses expected to arise over the life of the asset and is based on Current Expected Credit Loss (“CECL”). Prompt-pay discounts are offered to some customers; however, due to the uncertainty of the customers taking the discounts, the discounts are recorded when they are taken. At December 31, 2023, the Company recorded advance payments from two of its customers in the amount of $15,498, which was recorded as deferred revenue on the balance sheet. The related performance obligations associated with these payments were satisfied in the first quarter of 2024. No The Company has distribution agreements with certain distributors of its pharmaceutical products that entitle those distributors to distribution and services-related fees. The Company records distribution fees, and estimates of distribution fees, as offsets to revenue. Disaggregated net sales by product class are as follows:
Years ended December 31,
2023 2022
Cosmetic ingredients $ 4,132,334 $ 5,167,909
Pharmaceuticals 4,950,594 4,943,605
Medical lubricants 1,750,632 2,470,163
Industrial and other 51,594 116,826
Total Net Sales $ 10,885,154 $ 12,698,503 The Company’s cosmetic ingredients are currently marketed worldwide by five distributors, of which the United States (“U.S.”)-based ASI purchases the largest volume. For the years ended December 31, 2023 and 2022, approximately 21% and 25%, respectively, of the Company’s sales were to (a) its foreign-based distributors (which does not include ASI), which marketed and distributed the Company’s cosmetic ingredients to customers outside the U.S, and (b) a few foreign customers for the Company’s medical lubricants, which were sold directly to those customers by the Company. Disaggregated sales by geographic region are as follows:
Years ended December 31,
2023
2022
United States* $ 8,601,205 $ 9,537,124
Other countries 2,283,949 3,161,379
Net Sales $ 10,885,154 $ 12,698,503 * Although a significant percentage of ASI’s purchases from the Company are sold to foreign customers, all sales to ASI are considered U.S. sales for financial reporting purposes, since all shipments to ASI are shipped to ASI’s warehouses in the U.S. A certain percentage of those products are subsequently shipped by ASI to its foreign customers. Based on sales information provided to the Company by ASI, 69% of ASI’s sales in 2023 were to customers in foreign countries, compared with 65% in 2022. ASI’s largest foreign market in both 2023 and 2022 was China, which accounted for approximately 29% of ASI’s sales in 2023 and 38% of sales in 2022.</t>
        </is>
      </c>
    </row>
    <row r="7">
      <c r="A7" s="4" t="inlineStr">
        <is>
          <t>Cash and Cash Equivalents, Policy [Policy Text Block]</t>
        </is>
      </c>
      <c r="B7" s="4" t="inlineStr">
        <is>
          <t>Cash and Cash Equivalents For financial statement purposes, the Company considers as cash equivalents all highly liquid investments with an original maturity of three months or less at the time of purchase. The Company deposits cash and cash equivalents with financially strong, FDIC-insured financial institutions, and it believes that any amounts above FDIC insurance limitations are at minimal risk. The amounts held in excess of FDIC limits at any point in time are considered temporary and are primarily due to the timing of maturities of United States Treasury Bills. Cash and cash equivalents held in these accounts are currently insured by the Federal Deposit Insurance Corporation (“FDIC”) up to a maximum of $250,000. At December 31, 2023 and 2022, $315,000 and $105,000, respectively, exceeded the FDIC limit.</t>
        </is>
      </c>
    </row>
    <row r="8">
      <c r="A8" s="4" t="inlineStr">
        <is>
          <t>Stockholders' Equity, Policy [Policy Text Block]</t>
        </is>
      </c>
      <c r="B8" s="4" t="inlineStr">
        <is>
          <t>Dividends On July 12, 2023, the Company’s Board of Directors declared a cash dividend of $0.10 per share, which was paid on August 2, 2023, to all stockholders of record as of July 26, 2023. The Company did not declare any other dividends in 2023. During 2023, the Company declared total dividends of $459,432, of which $459,387 was paid. The balance of $45 is payable to stockholders whose old Guardian Chemical shares have not yet been exchanged to United-Guardian, Inc. shares and are pending escheatment. In June of 2023, the Company’s Board of Directors changed the Company’s dividend declaration practice and expects to consider a semi-annual dividend declaration in January and July of each year. On January 30, 2024, our Board of Directors declared a cash dividend of $.0.25 per share, which was paid on February 20, 2024 to all stockholders of record as of February 12, 2024. On May 10, 2022, the Company’s Board of Directors declared a semi-annual cash dividend of $0.37 per share, which was paid on June 1, 2022, to all stockholders of record as of May 23, 2022. On November 15, 2022, the Company’s Board of Directors declared a semi-annual cash dividend of $0.31 per share, which was paid on December 7, 2022, to all stockholders of record as of November 28, 2022. In 2022, the Company declared a total of $3,124,137 in dividends, of which $3,123,492 was paid. The balance of $645 is payable to stockholders whose old Guardian Chemical shares have not yet been exchanged to United-Guardian, Inc. shares and are pending escheatment.</t>
        </is>
      </c>
    </row>
    <row r="9">
      <c r="A9" s="4" t="inlineStr">
        <is>
          <t>Marketable Securities, Policy [Policy Text Block]</t>
        </is>
      </c>
      <c r="B9" s="4" t="inlineStr">
        <is>
          <t>Marketable Securities The Company’s marketable securities include investments in equity and fixed income mutual funds and certificates of deposit with maturities longer than 3 months. The Company’s marketable equity securities are reported at fair value with the related unrealized and realized gains and losses included in net income. Certificates of Deposit are recorded at amortized cost. Realized gains or losses on mutual funds are determined on a specific identification basis. The Company evaluates its investments periodically for possible other-than-temporary impairment by reviewing factors such as the length of time and extent to which fair value had been below cost basis, the financial condition of the issuer and the Company’s ability and intent to hold the investment for a period of time which may be sufficient for anticipated recovery of market value. The Company would record an impairment charge to the extent that the cost of the available-for-sale securities exceeds the estimated fair value of the securities and the decline in value is determined to be other-than-temporary. During 2023 and 2022, the Company did not record an impairment charge regarding its investment in marketable securities because management believes, based on its evaluation of the circumstances, that the decline in fair value below the cost of certain of the Company’s marketable securities is temporary.</t>
        </is>
      </c>
    </row>
    <row r="10">
      <c r="A10" s="4" t="inlineStr">
        <is>
          <t>Inventory, Policy [Policy Text Block]</t>
        </is>
      </c>
      <c r="B10" s="4" t="inlineStr">
        <is>
          <t>Inventories Inventories are valued at the lower of cost and net realizable value. Net realizable value is equal to the selling price less the estimated costs of selling and/or disposing of the product. Cost is determined using the average cost method, which approximates cost determined by the first-in, first-out (“FIFO”) method. Inventory costs include material, labor and factory overhead.</t>
        </is>
      </c>
    </row>
    <row r="11">
      <c r="A11" s="4" t="inlineStr">
        <is>
          <t>Property, Plant and Equipment, Policy [Policy Text Block]</t>
        </is>
      </c>
      <c r="B11" s="4" t="inlineStr">
        <is>
          <t xml:space="preserve">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materially different than that which would result from using the straight-line method for all periods presented. Certain factory equipment and fixtures are constructed by the Company using purchased materials and in-house labor. Such assets are capitalized and depreciated on a basis consistent with the Company's purchased fixed assets. Estimated useful lives are as follows:
Factory equipment and fixtures 5 - 7 years
Building 40 years
Building improvements Lesser of useful life or 20 years </t>
        </is>
      </c>
    </row>
    <row r="12">
      <c r="A12" s="4" t="inlineStr">
        <is>
          <t>Impairment or Disposal of Long-Lived Assets, Policy [Policy Text Block]</t>
        </is>
      </c>
      <c r="B12" s="4" t="inlineStr">
        <is>
          <t>Impairment of Long-Lived Assets Long-lived assets are reviewed for impairment whenever events or changes in circumstances indicate that the carrying amount of an asset may not be recoverable. Th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t>
        </is>
      </c>
    </row>
    <row r="13">
      <c r="A13" s="4" t="inlineStr">
        <is>
          <t>Fair Value of Financial Instruments, Policy [Policy Text Block]</t>
        </is>
      </c>
      <c r="B13" s="4" t="inlineStr">
        <is>
          <t>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t>
        </is>
      </c>
    </row>
    <row r="14">
      <c r="A14" s="4" t="inlineStr">
        <is>
          <t>Concentration Risk, Credit Risk, Policy [Policy Text Block]</t>
        </is>
      </c>
      <c r="B14" s="4" t="inlineStr">
        <is>
          <t>Concentration of Credit Risk Accounts receivable potentially expose the Company to concentrations of credit risk. The Company monitors the amount of credit it allows each of its customers, using the customer’s prior payment history to determine how much credit to allow or whether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23, four four Supplier Concentration Most of the principal raw materials used by the Company consist of common industrial organic and inorganic chemicals and are available in ample supply from numerous sources. However, there are some raw materials used by the Company that are not readily available or require long lead times. The Company has three</t>
        </is>
      </c>
    </row>
    <row r="15">
      <c r="A15" s="4" t="inlineStr">
        <is>
          <t>Income Tax, Policy [Policy Text Block]</t>
        </is>
      </c>
      <c r="B15" s="4" t="inlineStr">
        <is>
          <t>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the deferred tax assets will not be realized. Uncertain tax positions are accounted for utilizing a recognition threshold and measurement attribute for financial statement recognition and measurement of a tax position taken or expected to be taken in a tax return. As of December 31, 2023 and 2022, the Company did not not</t>
        </is>
      </c>
    </row>
    <row r="16">
      <c r="A16" s="4" t="inlineStr">
        <is>
          <t>Research, Development, and Computer Software, Policy [Policy Text Block]</t>
        </is>
      </c>
      <c r="B16" s="4" t="inlineStr">
        <is>
          <t>Research and Development Research and development expenses are expenditures incurred in connection with in-house research on new and existing products. It includes payroll and payroll related expenses, outside laboratory expenditures, lab supplies, and equipment depreciation.</t>
        </is>
      </c>
    </row>
    <row r="17">
      <c r="A17" s="4" t="inlineStr">
        <is>
          <t>Advertising Cost [Policy Text Block]</t>
        </is>
      </c>
      <c r="B17" s="4" t="inlineStr">
        <is>
          <t>Advertising Expenses Advertising costs are expensed as incurred. The Company did not</t>
        </is>
      </c>
    </row>
    <row r="18">
      <c r="A18" s="4" t="inlineStr">
        <is>
          <t>Earnings Per Share, Policy [Policy Text Block]</t>
        </is>
      </c>
      <c r="B18" s="4" t="inlineStr">
        <is>
          <t>Earnings Per Share Information Basic earnings per share are computed by dividing net income by the weighted average number of common shares outstanding during the year. Diluted earnings per share would include the dilutive effect of outstanding stock options, if any.</t>
        </is>
      </c>
    </row>
    <row r="19">
      <c r="A19" s="4" t="inlineStr">
        <is>
          <t>New Accounting Pronouncements, Policy [Policy Text Block]</t>
        </is>
      </c>
      <c r="B19" s="4" t="inlineStr">
        <is>
          <t>New Accounting Standards In December 2023, the FASB issued ASU 2023-09 “ Income Taxes- Improvements to Income Tax Disclosures As of January 1, 2023, the Company adopted FASB Accounting Standards Update (“ASU”) No. 2016-13 ,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A - Nature of Business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s ended December 31,
2023 2022
Cosmetic ingredients $ 4,132,334 $ 5,167,909
Pharmaceuticals 4,950,594 4,943,605
Medical lubricants 1,750,632 2,470,163
Industrial and other 51,594 116,826
Total Net Sales $ 10,885,154 $ 12,698,503 </t>
        </is>
      </c>
    </row>
    <row r="5">
      <c r="A5" s="4" t="inlineStr">
        <is>
          <t>Revenue from External Customers by Geographic Areas [Table Text Block]</t>
        </is>
      </c>
      <c r="B5" s="4" t="inlineStr">
        <is>
          <t xml:space="preserve">Years ended December 31,
2023
2022
United States* $ 8,601,205 $ 9,537,124
Other countries 2,283,949 3,161,379
Net Sales $ 10,885,154 $ 12,698,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B - Cash and Cash Equivalents (Tables)</t>
        </is>
      </c>
      <c r="B1" s="2" t="inlineStr">
        <is>
          <t>12 Months Ended</t>
        </is>
      </c>
    </row>
    <row r="2">
      <c r="B2" s="2" t="inlineStr">
        <is>
          <t>Dec. 31, 2023</t>
        </is>
      </c>
    </row>
    <row r="3">
      <c r="A3" s="3" t="inlineStr">
        <is>
          <t>Notes Tables</t>
        </is>
      </c>
      <c r="B3" s="4" t="inlineStr">
        <is>
          <t xml:space="preserve"> </t>
        </is>
      </c>
    </row>
    <row r="4">
      <c r="A4" s="4" t="inlineStr">
        <is>
          <t>Schedule of Cash and Cash Equivalents [Table Text Block]</t>
        </is>
      </c>
      <c r="B4" s="4" t="inlineStr">
        <is>
          <t xml:space="preserve">December 31,
2023 2022
Demand Deposits $ 340,034 $ 314,685
Certificates of Deposit (original 3-month maturity) 125,000 ---
Money market funds 1,031,361 18,590
U.S. Treasury Bills (original 3-month maturity) 6,746,727 497,177
Total cash and cash equivalents $ 8,243,122 $ 830,4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C - Marketable Securities (Tables)</t>
        </is>
      </c>
      <c r="B1" s="2" t="inlineStr">
        <is>
          <t>12 Months Ended</t>
        </is>
      </c>
    </row>
    <row r="2">
      <c r="B2" s="2" t="inlineStr">
        <is>
          <t>Dec. 31, 2023</t>
        </is>
      </c>
    </row>
    <row r="3">
      <c r="A3" s="3" t="inlineStr">
        <is>
          <t>Notes Tables</t>
        </is>
      </c>
      <c r="B3" s="4" t="inlineStr">
        <is>
          <t xml:space="preserve"> </t>
        </is>
      </c>
    </row>
    <row r="4">
      <c r="A4" s="4" t="inlineStr">
        <is>
          <t>Gain (Loss) on Securities [Table Text Block]</t>
        </is>
      </c>
      <c r="B4" s="4" t="inlineStr">
        <is>
          <t>Years ended December 31,
2023 2022
Net gains (losses) recognized during the year on marketable securities $ 81,095
$ (1,046,245 )
Less: Net losses realized during the year on marketable securities sold during the period 433,769 364,074
Net unrealized gain (loss) recognized during the reporting year on marketable securities still held at the reporting date $ 514,864
$ (682,171 )</t>
        </is>
      </c>
    </row>
    <row r="5">
      <c r="A5" s="4" t="inlineStr">
        <is>
          <t>Marketable Securities [Table Text Block]</t>
        </is>
      </c>
      <c r="B5" s="4" t="inlineStr">
        <is>
          <t>Cost Fair Value Unrealized Gain
Equity Securities:
Equity and other mutual funds $ 574,330 $ 576,318 $ 1,988
Other short-term investments:
Fixed income certificates of deposit (original maturities &gt;3 months) 275,000 275,000 ---
Total marketable securities $ 849,330 $ 851,318 $ 1,988
Cost Fair Value Unrealized (Loss) Gain
Equity Securities
Fixed income mutual funds $ 5,449,227 $ 4,924,497 $ (524,730 )
Equity and other mutual funds 717,165 729,019 11,854
Total equity securities 6,166,392 5,653,516 (512,876 )
Total marketable securities $ 6,166,392 $ 5,653,516 $ (512,8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Raw materials $ 476,501 $ 601,125
Work in process 92,089 16,520
Finished products 654,916 1,054,367
Total Inventories $ 1,223,506 $ 1,672,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E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Current
2023
2022
Federal $ 609,006 $ 850,344
State 788 1,590
Total current provision for income taxes 609,794 851,934
Deferred
Federal 59,614 (193,766 )
State --- ---
Total deferred expense (benefit) from income taxes 59,614 (193,766 )
Total provision for income taxes $ 669,408 $ 658,168 </t>
        </is>
      </c>
    </row>
    <row r="5">
      <c r="A5" s="4" t="inlineStr">
        <is>
          <t>Schedule of Effective Income Tax Rate Reconciliation [Table Text Block]</t>
        </is>
      </c>
      <c r="B5" s="4" t="inlineStr">
        <is>
          <t>Years ended December 31,
2023 2022
($)
Tax rate ($)
Tax rate
Income taxes at statutory federal income tax rate $ 682,664 21.0
% $ 677,813 21.0
%
State taxes, net of federal benefit 623 --- 1,256 ---
Research &amp; development credits (14,000
) (0.4 ) (10,000
) (0.3
)
Non-taxable dividends --- --- (6,300 ) (0.2
)
Other, net 121 --- (4,601 ) (0.1 )
Provision for income taxes $ 669,408 20.6
% $ 658,168 20.4
%</t>
        </is>
      </c>
    </row>
    <row r="6">
      <c r="A6" s="4" t="inlineStr">
        <is>
          <t>Schedule of Deferred Tax Assets and Liabilities [Table Text Block]</t>
        </is>
      </c>
      <c r="B6" s="4" t="inlineStr">
        <is>
          <t xml:space="preserve">December 31,
2023
2022
Deferred tax assets
Allowance for credit losses $ 3,501 $ 4,213
Inventories 9,870 13,440
Accounts payable 28,235 6,367
R&amp;D expenses 159,838 92,756
Unrealized loss on marketable securities --- 107,704
Accrued expenses 285,200 277,326
Total deferred tax assets $ 486,644 $ 501,806
Deferred tax liabilities
Accounts receivable (332,537
) (304,004
)
Prepaid expenses (46,484
) (42,446
)
Depreciation on property, plant and equipment (56,275
) (44,812
)
Unrealized gain on marketable securities (418 ) ---
Total deferred tax liabilities (435,714
) (391,262
)
Net deferred tax asset $ 50,930 $ 110,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G - Geographic and Other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s ended December 31,
2023 2022
Cosmetic Ingredients $ 4,283,071 $ 5,388,365
Pharmaceuticals 5,894,220 5,929,216
Medical Lubricants 1,750,632 2,471,555
Industrial and other 51,594 116,826
Gross Sales 11,979,517 13,905,962
Less: Discounts and allowances (1,094,363
) (1,207,459
)
Net Sales $ 10,885,154 $ 12,698,503 </t>
        </is>
      </c>
    </row>
    <row r="5">
      <c r="A5" s="4" t="inlineStr">
        <is>
          <t>Schedule of Revenue from External Customers and Long-Lived Assets, by Geographical Areas [Table Text Block]</t>
        </is>
      </c>
      <c r="B5" s="4" t="inlineStr">
        <is>
          <t xml:space="preserve">Years ended December 31,
2023
2022
United States $ 8,601,205 $ 9,537,124
Other countries 2,283,949 3,161,379
Net Sales $ 10,885,154 $ 12,698,503 </t>
        </is>
      </c>
    </row>
    <row r="6">
      <c r="A6" s="4" t="inlineStr">
        <is>
          <t>Segment, Reconciliation of Other Items from Segments to Consolidated [Table Text Block]</t>
        </is>
      </c>
      <c r="B6" s="4" t="inlineStr">
        <is>
          <t xml:space="preserve">Years ended December 31,
2023
2022
Customer A $ 3,464,861 $ 4,284,799
Customer B 2,502,846 2,527,743
Customer C 1,726,753 1,613,597
Customer D 1,490,158 1,553,885
All other customers 2,794,899 3,925,938
Total Gross Sales $ 11,979,517 $ 13,905,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H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2023
2022
Bonuses $ 187,002 $ 175,496
Distribution fees 407,133 395,536
Payroll and related expenses 96,157 53,475
Company 401(k) contribution 109,000 94,326
Annual report expenses 81,725 68,349
Audit fee 71,000 66,500
Reserve for outdated material returns 247,847 369,154
Sales rebates 132,250 80,926
Other 30,930 18,294
Total accrued expenses $ 1,363,044 $ 1,322,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2" customWidth="1" min="5" max="5"/>
    <col width="22" customWidth="1" min="6" max="6"/>
  </cols>
  <sheetData>
    <row r="1">
      <c r="A1" s="1" t="inlineStr">
        <is>
          <t>Note A - Nature of Business and Summary of Significant Accounting Policies (Details Textual)</t>
        </is>
      </c>
      <c r="E1" s="2" t="inlineStr">
        <is>
          <t>12 Months Ended</t>
        </is>
      </c>
    </row>
    <row r="2">
      <c r="B2" s="2" t="inlineStr">
        <is>
          <t>Jul. 12, 2023 $ / shares</t>
        </is>
      </c>
      <c r="C2" s="2" t="inlineStr">
        <is>
          <t>Nov. 15, 2022 $ / shares</t>
        </is>
      </c>
      <c r="D2" s="2" t="inlineStr">
        <is>
          <t>May 10, 2022 $ / shares</t>
        </is>
      </c>
      <c r="E2" s="2" t="inlineStr">
        <is>
          <t>Dec. 31, 2023 USD ($)</t>
        </is>
      </c>
      <c r="F2" s="2" t="inlineStr">
        <is>
          <t>Dec. 31, 2022 USD ($)</t>
        </is>
      </c>
    </row>
    <row r="3">
      <c r="A3" s="4" t="inlineStr">
        <is>
          <t>Accounts Receivable, Allowance for Credit Loss</t>
        </is>
      </c>
      <c r="B3" s="4" t="inlineStr">
        <is>
          <t xml:space="preserve"> </t>
        </is>
      </c>
      <c r="C3" s="4" t="inlineStr">
        <is>
          <t xml:space="preserve"> </t>
        </is>
      </c>
      <c r="D3" s="4" t="inlineStr">
        <is>
          <t xml:space="preserve"> </t>
        </is>
      </c>
      <c r="E3" s="5" t="n">
        <v>16672</v>
      </c>
      <c r="F3" s="5" t="n">
        <v>20063</v>
      </c>
    </row>
    <row r="4">
      <c r="A4" s="4" t="inlineStr">
        <is>
          <t>Contract with Customer, Liability, Current</t>
        </is>
      </c>
      <c r="B4" s="4" t="inlineStr">
        <is>
          <t xml:space="preserve"> </t>
        </is>
      </c>
      <c r="C4" s="4" t="inlineStr">
        <is>
          <t xml:space="preserve"> </t>
        </is>
      </c>
      <c r="D4" s="4" t="inlineStr">
        <is>
          <t xml:space="preserve"> </t>
        </is>
      </c>
      <c r="E4" s="6" t="n">
        <v>15498</v>
      </c>
      <c r="F4" s="6" t="n">
        <v>0</v>
      </c>
    </row>
    <row r="5">
      <c r="A5" s="4" t="inlineStr">
        <is>
          <t>Cash, Uninsured Amount</t>
        </is>
      </c>
      <c r="B5" s="4" t="inlineStr">
        <is>
          <t xml:space="preserve"> </t>
        </is>
      </c>
      <c r="C5" s="4" t="inlineStr">
        <is>
          <t xml:space="preserve"> </t>
        </is>
      </c>
      <c r="D5" s="4" t="inlineStr">
        <is>
          <t xml:space="preserve"> </t>
        </is>
      </c>
      <c r="E5" s="6" t="n">
        <v>315000</v>
      </c>
      <c r="F5" s="6" t="n">
        <v>105000</v>
      </c>
    </row>
    <row r="6">
      <c r="A6" s="4" t="inlineStr">
        <is>
          <t>Common Stock, Dividends, Per Share, Cash Paid | $ / shares</t>
        </is>
      </c>
      <c r="B6" s="8" t="n">
        <v>0.1</v>
      </c>
      <c r="C6" s="7" t="n">
        <v>0.31</v>
      </c>
      <c r="D6" s="7" t="n">
        <v>0.37</v>
      </c>
      <c r="E6" s="4" t="inlineStr">
        <is>
          <t xml:space="preserve"> </t>
        </is>
      </c>
      <c r="F6" s="4" t="inlineStr">
        <is>
          <t xml:space="preserve"> </t>
        </is>
      </c>
    </row>
    <row r="7">
      <c r="A7" s="4" t="inlineStr">
        <is>
          <t>Dividends</t>
        </is>
      </c>
      <c r="B7" s="4" t="inlineStr">
        <is>
          <t xml:space="preserve"> </t>
        </is>
      </c>
      <c r="C7" s="4" t="inlineStr">
        <is>
          <t xml:space="preserve"> </t>
        </is>
      </c>
      <c r="D7" s="4" t="inlineStr">
        <is>
          <t xml:space="preserve"> </t>
        </is>
      </c>
      <c r="E7" s="6" t="n">
        <v>459432</v>
      </c>
      <c r="F7" s="6" t="n">
        <v>3124137</v>
      </c>
    </row>
    <row r="8">
      <c r="A8" s="4" t="inlineStr">
        <is>
          <t>Payments of Ordinary Dividends, Common Stock</t>
        </is>
      </c>
      <c r="B8" s="4" t="inlineStr">
        <is>
          <t xml:space="preserve"> </t>
        </is>
      </c>
      <c r="C8" s="4" t="inlineStr">
        <is>
          <t xml:space="preserve"> </t>
        </is>
      </c>
      <c r="D8" s="4" t="inlineStr">
        <is>
          <t xml:space="preserve"> </t>
        </is>
      </c>
      <c r="E8" s="6" t="n">
        <v>459387</v>
      </c>
      <c r="F8" s="6" t="n">
        <v>3123492</v>
      </c>
    </row>
    <row r="9">
      <c r="A9" s="4" t="inlineStr">
        <is>
          <t>Dividends payable</t>
        </is>
      </c>
      <c r="B9" s="4" t="inlineStr">
        <is>
          <t xml:space="preserve"> </t>
        </is>
      </c>
      <c r="C9" s="4" t="inlineStr">
        <is>
          <t xml:space="preserve"> </t>
        </is>
      </c>
      <c r="D9" s="4" t="inlineStr">
        <is>
          <t xml:space="preserve"> </t>
        </is>
      </c>
      <c r="E9" s="6" t="n">
        <v>45</v>
      </c>
      <c r="F9" s="6" t="n">
        <v>645</v>
      </c>
    </row>
    <row r="10">
      <c r="A10" s="4" t="inlineStr">
        <is>
          <t>Impairment, Long-Lived Asset, Held-for-Use</t>
        </is>
      </c>
      <c r="B10" s="4" t="inlineStr">
        <is>
          <t xml:space="preserve"> </t>
        </is>
      </c>
      <c r="C10" s="4" t="inlineStr">
        <is>
          <t xml:space="preserve"> </t>
        </is>
      </c>
      <c r="D10" s="4" t="inlineStr">
        <is>
          <t xml:space="preserve"> </t>
        </is>
      </c>
      <c r="E10" s="5" t="n">
        <v>0</v>
      </c>
      <c r="F10" s="5" t="n">
        <v>0</v>
      </c>
    </row>
    <row r="11">
      <c r="A11" s="4" t="inlineStr">
        <is>
          <t>Number of Vendors</t>
        </is>
      </c>
      <c r="B11" s="4" t="inlineStr">
        <is>
          <t xml:space="preserve"> </t>
        </is>
      </c>
      <c r="C11" s="4" t="inlineStr">
        <is>
          <t xml:space="preserve"> </t>
        </is>
      </c>
      <c r="D11" s="4" t="inlineStr">
        <is>
          <t xml:space="preserve"> </t>
        </is>
      </c>
      <c r="E11" s="6" t="n">
        <v>6</v>
      </c>
      <c r="F11" s="6" t="n">
        <v>6</v>
      </c>
    </row>
    <row r="12">
      <c r="A12" s="4" t="inlineStr">
        <is>
          <t>Unrecognized Tax Benefits</t>
        </is>
      </c>
      <c r="B12" s="4" t="inlineStr">
        <is>
          <t xml:space="preserve"> </t>
        </is>
      </c>
      <c r="C12" s="4" t="inlineStr">
        <is>
          <t xml:space="preserve"> </t>
        </is>
      </c>
      <c r="D12" s="4" t="inlineStr">
        <is>
          <t xml:space="preserve"> </t>
        </is>
      </c>
      <c r="E12" s="5" t="n">
        <v>0</v>
      </c>
      <c r="F12" s="5" t="n">
        <v>0</v>
      </c>
    </row>
    <row r="13">
      <c r="A13" s="4" t="inlineStr">
        <is>
          <t>Unrecognized Tax Benefits, Income Tax Penalties and Interest Accrued</t>
        </is>
      </c>
      <c r="B13" s="4" t="inlineStr">
        <is>
          <t xml:space="preserve"> </t>
        </is>
      </c>
      <c r="C13" s="4" t="inlineStr">
        <is>
          <t xml:space="preserve"> </t>
        </is>
      </c>
      <c r="D13" s="4" t="inlineStr">
        <is>
          <t xml:space="preserve"> </t>
        </is>
      </c>
      <c r="E13" s="6" t="n">
        <v>0</v>
      </c>
      <c r="F13" s="6" t="n">
        <v>0</v>
      </c>
    </row>
    <row r="14">
      <c r="A14" s="4" t="inlineStr">
        <is>
          <t>Advertising Expense</t>
        </is>
      </c>
      <c r="B14" s="4" t="inlineStr">
        <is>
          <t xml:space="preserve"> </t>
        </is>
      </c>
      <c r="C14" s="4" t="inlineStr">
        <is>
          <t xml:space="preserve"> </t>
        </is>
      </c>
      <c r="D14" s="4" t="inlineStr">
        <is>
          <t xml:space="preserve"> </t>
        </is>
      </c>
      <c r="E14" s="5" t="n">
        <v>0</v>
      </c>
      <c r="F14" s="5" t="n">
        <v>19000</v>
      </c>
    </row>
    <row r="15">
      <c r="A15" s="4" t="inlineStr">
        <is>
          <t>Distributors and Marketing Partn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ustomers</t>
        </is>
      </c>
      <c r="B16" s="4" t="inlineStr">
        <is>
          <t xml:space="preserve"> </t>
        </is>
      </c>
      <c r="C16" s="4" t="inlineStr">
        <is>
          <t xml:space="preserve"> </t>
        </is>
      </c>
      <c r="D16" s="4" t="inlineStr">
        <is>
          <t xml:space="preserve"> </t>
        </is>
      </c>
      <c r="E16" s="6" t="n">
        <v>4</v>
      </c>
      <c r="F16" s="6" t="n">
        <v>4</v>
      </c>
    </row>
    <row r="17">
      <c r="A17" s="4" t="inlineStr">
        <is>
          <t>Factory Equipment And Fixtur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 (Year)</t>
        </is>
      </c>
      <c r="B18" s="4" t="inlineStr">
        <is>
          <t xml:space="preserve"> </t>
        </is>
      </c>
      <c r="C18" s="4" t="inlineStr">
        <is>
          <t xml:space="preserve"> </t>
        </is>
      </c>
      <c r="D18" s="4" t="inlineStr">
        <is>
          <t xml:space="preserve"> </t>
        </is>
      </c>
      <c r="E18" s="4" t="inlineStr">
        <is>
          <t>5 years</t>
        </is>
      </c>
      <c r="F18" s="4" t="inlineStr">
        <is>
          <t xml:space="preserve"> </t>
        </is>
      </c>
    </row>
    <row r="19">
      <c r="A19" s="4" t="inlineStr">
        <is>
          <t>Factory Equipment And Fixtur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 (Year)</t>
        </is>
      </c>
      <c r="B20" s="4" t="inlineStr">
        <is>
          <t xml:space="preserve"> </t>
        </is>
      </c>
      <c r="C20" s="4" t="inlineStr">
        <is>
          <t xml:space="preserve"> </t>
        </is>
      </c>
      <c r="D20" s="4" t="inlineStr">
        <is>
          <t xml:space="preserve"> </t>
        </is>
      </c>
      <c r="E20" s="4" t="inlineStr">
        <is>
          <t>7 years</t>
        </is>
      </c>
      <c r="F20" s="4" t="inlineStr">
        <is>
          <t xml:space="preserve"> </t>
        </is>
      </c>
    </row>
    <row r="21">
      <c r="A21" s="4" t="inlineStr">
        <is>
          <t>Build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 (Year)</t>
        </is>
      </c>
      <c r="B22" s="4" t="inlineStr">
        <is>
          <t xml:space="preserve"> </t>
        </is>
      </c>
      <c r="C22" s="4" t="inlineStr">
        <is>
          <t xml:space="preserve"> </t>
        </is>
      </c>
      <c r="D22" s="4" t="inlineStr">
        <is>
          <t xml:space="preserve"> </t>
        </is>
      </c>
      <c r="E22" s="4" t="inlineStr">
        <is>
          <t>40 years</t>
        </is>
      </c>
      <c r="F22" s="4" t="inlineStr">
        <is>
          <t xml:space="preserve"> </t>
        </is>
      </c>
    </row>
    <row r="23">
      <c r="A23" s="4" t="inlineStr">
        <is>
          <t>Building Improve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 (Year)</t>
        </is>
      </c>
      <c r="B24" s="4" t="inlineStr">
        <is>
          <t xml:space="preserve"> </t>
        </is>
      </c>
      <c r="C24" s="4" t="inlineStr">
        <is>
          <t xml:space="preserve"> </t>
        </is>
      </c>
      <c r="D24" s="4" t="inlineStr">
        <is>
          <t xml:space="preserve"> </t>
        </is>
      </c>
      <c r="E24" s="4" t="inlineStr">
        <is>
          <t>20 years</t>
        </is>
      </c>
      <c r="F24" s="4" t="inlineStr">
        <is>
          <t xml:space="preserve"> </t>
        </is>
      </c>
    </row>
    <row r="25">
      <c r="A25" s="4" t="inlineStr">
        <is>
          <t>Accrued Expens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Material Returns</t>
        </is>
      </c>
      <c r="B26" s="4" t="inlineStr">
        <is>
          <t xml:space="preserve"> </t>
        </is>
      </c>
      <c r="C26" s="4" t="inlineStr">
        <is>
          <t xml:space="preserve"> </t>
        </is>
      </c>
      <c r="D26" s="4" t="inlineStr">
        <is>
          <t xml:space="preserve"> </t>
        </is>
      </c>
      <c r="E26" s="5" t="n">
        <v>247847</v>
      </c>
      <c r="F26" s="5" t="n">
        <v>369154</v>
      </c>
    </row>
    <row r="27">
      <c r="A27" s="4" t="inlineStr">
        <is>
          <t>Revenue Benchmark [Member] | Product Concentration Risk [Member] | LUBRAJEL and RENACIDIN IRRIG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4" t="inlineStr">
        <is>
          <t xml:space="preserve"> </t>
        </is>
      </c>
      <c r="E28" s="9" t="n">
        <v>0.9399999999999999</v>
      </c>
      <c r="F28" s="9" t="n">
        <v>0.92</v>
      </c>
    </row>
    <row r="29">
      <c r="A29" s="4" t="inlineStr">
        <is>
          <t>Revenue Benchmark [Member] | Product Concentration Risk [Member] | Lubraje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4" t="inlineStr">
        <is>
          <t xml:space="preserve"> </t>
        </is>
      </c>
      <c r="E30" s="9" t="n">
        <v>0.55</v>
      </c>
      <c r="F30" s="9" t="n">
        <v>0.59</v>
      </c>
    </row>
    <row r="31">
      <c r="A31" s="4" t="inlineStr">
        <is>
          <t>Revenue Benchmark [Member] | Product Concentration Risk [Member] | Renacidi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4" t="inlineStr">
        <is>
          <t xml:space="preserve"> </t>
        </is>
      </c>
      <c r="E32" s="9" t="n">
        <v>0.38</v>
      </c>
      <c r="F32" s="9" t="n">
        <v>0.33</v>
      </c>
    </row>
    <row r="33">
      <c r="A33" s="4" t="inlineStr">
        <is>
          <t>Revenue Benchmark [Member] | Geographic Concentration Risk [Member] | Personal Care [Member] | Non-U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4" t="inlineStr">
        <is>
          <t xml:space="preserve"> </t>
        </is>
      </c>
      <c r="E34" s="9" t="n">
        <v>0.21</v>
      </c>
      <c r="F34" s="9" t="n">
        <v>0.25</v>
      </c>
    </row>
    <row r="35">
      <c r="A35" s="4" t="inlineStr">
        <is>
          <t>Revenue Benchmark [Member] | Geographic Concentration Risk [Member] | ASI [Member] | Non-U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4" t="inlineStr">
        <is>
          <t xml:space="preserve"> </t>
        </is>
      </c>
      <c r="E36" s="9" t="n">
        <v>0.6899999999999999</v>
      </c>
      <c r="F36" s="9" t="n">
        <v>0.65</v>
      </c>
    </row>
    <row r="37">
      <c r="A37" s="4" t="inlineStr">
        <is>
          <t>Revenue Benchmark [Member] | Geographic Concentration Risk [Member] | ASI [Member] | CHINA</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4" t="inlineStr">
        <is>
          <t xml:space="preserve"> </t>
        </is>
      </c>
      <c r="E38" s="9" t="n">
        <v>0.29</v>
      </c>
      <c r="F38" s="9" t="n">
        <v>0.38</v>
      </c>
    </row>
    <row r="39">
      <c r="A39" s="4" t="inlineStr">
        <is>
          <t>Revenue Benchmark [Member] | Customer Concentration Risk [Member] | Distributors and Marketing Partner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4" t="inlineStr">
        <is>
          <t xml:space="preserve"> </t>
        </is>
      </c>
      <c r="E40" s="9" t="n">
        <v>0.77</v>
      </c>
      <c r="F40" s="9" t="n">
        <v>0.72</v>
      </c>
    </row>
    <row r="41">
      <c r="A41" s="4" t="inlineStr">
        <is>
          <t>Accounts Receivable [Member] | Customer Concentration Risk [Member] | Distributors and Marketing Partner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4" t="inlineStr">
        <is>
          <t xml:space="preserve"> </t>
        </is>
      </c>
      <c r="D42" s="4" t="inlineStr">
        <is>
          <t xml:space="preserve"> </t>
        </is>
      </c>
      <c r="E42" s="9" t="n">
        <v>0.89</v>
      </c>
      <c r="F42" s="9" t="n">
        <v>0.8100000000000001</v>
      </c>
    </row>
    <row r="43">
      <c r="A43" s="4" t="inlineStr">
        <is>
          <t>Cost of Goods and Service, Product and Service Benchmark [Member] | Supplier Concentration Risk [Member] | Six Raw Material Vendo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4" t="inlineStr">
        <is>
          <t xml:space="preserve"> </t>
        </is>
      </c>
      <c r="E44" s="9" t="n">
        <v>0.83</v>
      </c>
      <c r="F44" s="9" t="n">
        <v>0.8</v>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Nature of Business and Summary of Significant Accounting Policies - Disaggregated Revenue (Details) - USD ($)</t>
        </is>
      </c>
      <c r="B1" s="2" t="inlineStr">
        <is>
          <t>12 Months Ended</t>
        </is>
      </c>
    </row>
    <row r="2">
      <c r="B2" s="2" t="inlineStr">
        <is>
          <t>Dec. 31, 2023</t>
        </is>
      </c>
      <c r="C2" s="2" t="inlineStr">
        <is>
          <t>Dec. 31, 2022</t>
        </is>
      </c>
    </row>
    <row r="3">
      <c r="A3" s="4" t="inlineStr">
        <is>
          <t>Net Sales</t>
        </is>
      </c>
      <c r="B3" s="5" t="n">
        <v>10885154</v>
      </c>
      <c r="C3" s="5" t="n">
        <v>12698503</v>
      </c>
    </row>
    <row r="4">
      <c r="A4" s="4" t="inlineStr">
        <is>
          <t>Cosmetic Ingredients [Member]</t>
        </is>
      </c>
      <c r="B4" s="4" t="inlineStr">
        <is>
          <t xml:space="preserve"> </t>
        </is>
      </c>
      <c r="C4" s="4" t="inlineStr">
        <is>
          <t xml:space="preserve"> </t>
        </is>
      </c>
    </row>
    <row r="5">
      <c r="A5" s="4" t="inlineStr">
        <is>
          <t>Net Sales</t>
        </is>
      </c>
      <c r="B5" s="6" t="n">
        <v>4132334</v>
      </c>
      <c r="C5" s="6" t="n">
        <v>5167909</v>
      </c>
    </row>
    <row r="6">
      <c r="A6" s="4" t="inlineStr">
        <is>
          <t>Pharmaceuticals [Member]</t>
        </is>
      </c>
      <c r="B6" s="4" t="inlineStr">
        <is>
          <t xml:space="preserve"> </t>
        </is>
      </c>
      <c r="C6" s="4" t="inlineStr">
        <is>
          <t xml:space="preserve"> </t>
        </is>
      </c>
    </row>
    <row r="7">
      <c r="A7" s="4" t="inlineStr">
        <is>
          <t>Net Sales</t>
        </is>
      </c>
      <c r="B7" s="6" t="n">
        <v>4950594</v>
      </c>
      <c r="C7" s="6" t="n">
        <v>4943605</v>
      </c>
    </row>
    <row r="8">
      <c r="A8" s="4" t="inlineStr">
        <is>
          <t>Medical Lubricants [Member]</t>
        </is>
      </c>
      <c r="B8" s="4" t="inlineStr">
        <is>
          <t xml:space="preserve"> </t>
        </is>
      </c>
      <c r="C8" s="4" t="inlineStr">
        <is>
          <t xml:space="preserve"> </t>
        </is>
      </c>
    </row>
    <row r="9">
      <c r="A9" s="4" t="inlineStr">
        <is>
          <t>Net Sales</t>
        </is>
      </c>
      <c r="B9" s="6" t="n">
        <v>1750632</v>
      </c>
      <c r="C9" s="6" t="n">
        <v>2470163</v>
      </c>
    </row>
    <row r="10">
      <c r="A10" s="4" t="inlineStr">
        <is>
          <t>Industrial And Other [Member]</t>
        </is>
      </c>
      <c r="B10" s="4" t="inlineStr">
        <is>
          <t xml:space="preserve"> </t>
        </is>
      </c>
      <c r="C10" s="4" t="inlineStr">
        <is>
          <t xml:space="preserve"> </t>
        </is>
      </c>
    </row>
    <row r="11">
      <c r="A11" s="4" t="inlineStr">
        <is>
          <t>Net Sales</t>
        </is>
      </c>
      <c r="B11" s="5" t="n">
        <v>51594</v>
      </c>
      <c r="C11" s="5" t="n">
        <v>11682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243122</v>
      </c>
      <c r="C3" s="5" t="n">
        <v>830452</v>
      </c>
    </row>
    <row r="4">
      <c r="A4" s="4" t="inlineStr">
        <is>
          <t>Marketable securities</t>
        </is>
      </c>
      <c r="B4" s="6" t="n">
        <v>851318</v>
      </c>
      <c r="C4" s="6" t="n">
        <v>5653516</v>
      </c>
    </row>
    <row r="5">
      <c r="A5" s="4" t="inlineStr">
        <is>
          <t>Accounts receivable, net of allowance for credit losses of $16,672 in 2023 and $20,063 in 2022</t>
        </is>
      </c>
      <c r="B5" s="6" t="n">
        <v>1566839</v>
      </c>
      <c r="C5" s="6" t="n">
        <v>1427576</v>
      </c>
    </row>
    <row r="6">
      <c r="A6" s="4" t="inlineStr">
        <is>
          <t>Inventories, net</t>
        </is>
      </c>
      <c r="B6" s="6" t="n">
        <v>1223506</v>
      </c>
      <c r="C6" s="6" t="n">
        <v>1672012</v>
      </c>
    </row>
    <row r="7">
      <c r="A7" s="4" t="inlineStr">
        <is>
          <t>Prepaid expenses and other current assets</t>
        </is>
      </c>
      <c r="B7" s="6" t="n">
        <v>191708</v>
      </c>
      <c r="C7" s="6" t="n">
        <v>201846</v>
      </c>
    </row>
    <row r="8">
      <c r="A8" s="4" t="inlineStr">
        <is>
          <t>Prepaid income taxes</t>
        </is>
      </c>
      <c r="B8" s="6" t="n">
        <v>176220</v>
      </c>
      <c r="C8" s="6" t="n">
        <v>185228</v>
      </c>
    </row>
    <row r="9">
      <c r="A9" s="4" t="inlineStr">
        <is>
          <t>Total current assets</t>
        </is>
      </c>
      <c r="B9" s="6" t="n">
        <v>12252713</v>
      </c>
      <c r="C9" s="6" t="n">
        <v>9970630</v>
      </c>
    </row>
    <row r="10">
      <c r="A10" s="4" t="inlineStr">
        <is>
          <t>Deferred income taxes, net</t>
        </is>
      </c>
      <c r="B10" s="6" t="n">
        <v>50930</v>
      </c>
      <c r="C10" s="6" t="n">
        <v>110544</v>
      </c>
    </row>
    <row r="11">
      <c r="A11" s="3" t="inlineStr">
        <is>
          <t>Property, plant, and equipment:</t>
        </is>
      </c>
      <c r="B11" s="4" t="inlineStr">
        <is>
          <t xml:space="preserve"> </t>
        </is>
      </c>
      <c r="C11" s="4" t="inlineStr">
        <is>
          <t xml:space="preserve"> </t>
        </is>
      </c>
    </row>
    <row r="12">
      <c r="A12" s="4" t="inlineStr">
        <is>
          <t>Land</t>
        </is>
      </c>
      <c r="B12" s="6" t="n">
        <v>69000</v>
      </c>
      <c r="C12" s="6" t="n">
        <v>69000</v>
      </c>
    </row>
    <row r="13">
      <c r="A13" s="4" t="inlineStr">
        <is>
          <t>Factory equipment and fixtures</t>
        </is>
      </c>
      <c r="B13" s="6" t="n">
        <v>4669936</v>
      </c>
      <c r="C13" s="6" t="n">
        <v>4585055</v>
      </c>
    </row>
    <row r="14">
      <c r="A14" s="4" t="inlineStr">
        <is>
          <t>Building and improvements</t>
        </is>
      </c>
      <c r="B14" s="6" t="n">
        <v>2976577</v>
      </c>
      <c r="C14" s="6" t="n">
        <v>2895742</v>
      </c>
    </row>
    <row r="15">
      <c r="A15" s="4" t="inlineStr">
        <is>
          <t>Total property, plant and equipment</t>
        </is>
      </c>
      <c r="B15" s="6" t="n">
        <v>7715513</v>
      </c>
      <c r="C15" s="6" t="n">
        <v>7549797</v>
      </c>
    </row>
    <row r="16">
      <c r="A16" s="4" t="inlineStr">
        <is>
          <t>Less accumulated depreciation</t>
        </is>
      </c>
      <c r="B16" s="6" t="n">
        <v>7096318</v>
      </c>
      <c r="C16" s="6" t="n">
        <v>6990636</v>
      </c>
    </row>
    <row r="17">
      <c r="A17" s="4" t="inlineStr">
        <is>
          <t>Total property, plant, and equipment, net</t>
        </is>
      </c>
      <c r="B17" s="6" t="n">
        <v>619195</v>
      </c>
      <c r="C17" s="6" t="n">
        <v>559161</v>
      </c>
    </row>
    <row r="18">
      <c r="A18" s="4" t="inlineStr">
        <is>
          <t>TOTAL ASSETS</t>
        </is>
      </c>
      <c r="B18" s="6" t="n">
        <v>12922838</v>
      </c>
      <c r="C18" s="6" t="n">
        <v>10640335</v>
      </c>
    </row>
    <row r="19">
      <c r="A19" s="3" t="inlineStr">
        <is>
          <t>Current liabilities:</t>
        </is>
      </c>
      <c r="B19" s="4" t="inlineStr">
        <is>
          <t xml:space="preserve"> </t>
        </is>
      </c>
      <c r="C19" s="4" t="inlineStr">
        <is>
          <t xml:space="preserve"> </t>
        </is>
      </c>
    </row>
    <row r="20">
      <c r="A20" s="4" t="inlineStr">
        <is>
          <t>Accounts payable</t>
        </is>
      </c>
      <c r="B20" s="6" t="n">
        <v>134449</v>
      </c>
      <c r="C20" s="6" t="n">
        <v>30415</v>
      </c>
    </row>
    <row r="21">
      <c r="A21" s="4" t="inlineStr">
        <is>
          <t>Accrued expenses</t>
        </is>
      </c>
      <c r="B21" s="6" t="n">
        <v>1363044</v>
      </c>
      <c r="C21" s="6" t="n">
        <v>1322056</v>
      </c>
    </row>
    <row r="22">
      <c r="A22" s="4" t="inlineStr">
        <is>
          <t>Deferred revenue</t>
        </is>
      </c>
      <c r="B22" s="6" t="n">
        <v>15498</v>
      </c>
      <c r="C22" s="6" t="n">
        <v>0</v>
      </c>
    </row>
    <row r="23">
      <c r="A23" s="4" t="inlineStr">
        <is>
          <t>Dividends payable</t>
        </is>
      </c>
      <c r="B23" s="6" t="n">
        <v>21265</v>
      </c>
      <c r="C23" s="6" t="n">
        <v>21220</v>
      </c>
    </row>
    <row r="24">
      <c r="A24" s="4" t="inlineStr">
        <is>
          <t>Total current liabilities</t>
        </is>
      </c>
      <c r="B24" s="6" t="n">
        <v>1534256</v>
      </c>
      <c r="C24" s="6" t="n">
        <v>137369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10 par value; 10,000,000 shares authorized; 4,594,319 shares issued and outstanding at December 31, 2023 and 2022</t>
        </is>
      </c>
      <c r="B27" s="6" t="n">
        <v>459432</v>
      </c>
      <c r="C27" s="6" t="n">
        <v>459432</v>
      </c>
    </row>
    <row r="28">
      <c r="A28" s="4" t="inlineStr">
        <is>
          <t>Retained earnings</t>
        </is>
      </c>
      <c r="B28" s="6" t="n">
        <v>10929150</v>
      </c>
      <c r="C28" s="6" t="n">
        <v>8807212</v>
      </c>
    </row>
    <row r="29">
      <c r="A29" s="4" t="inlineStr">
        <is>
          <t>Total stockholders’ equity</t>
        </is>
      </c>
      <c r="B29" s="6" t="n">
        <v>11388582</v>
      </c>
      <c r="C29" s="6" t="n">
        <v>9266644</v>
      </c>
    </row>
    <row r="30">
      <c r="A30" s="4" t="inlineStr">
        <is>
          <t>TOTAL LIABILITIES AND STOCKHOLDERS’ EQUITY</t>
        </is>
      </c>
      <c r="B30" s="5" t="n">
        <v>12922838</v>
      </c>
      <c r="C30" s="5" t="n">
        <v>10640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Nature of Business and Summary of Significant Accounting Policies - Revenue by Geographic Region (Details) - USD ($)</t>
        </is>
      </c>
      <c r="B1" s="2" t="inlineStr">
        <is>
          <t>12 Months Ended</t>
        </is>
      </c>
    </row>
    <row r="2">
      <c r="B2" s="2" t="inlineStr">
        <is>
          <t>Dec. 31, 2023</t>
        </is>
      </c>
      <c r="C2" s="2" t="inlineStr">
        <is>
          <t>Dec. 31, 2022</t>
        </is>
      </c>
    </row>
    <row r="3">
      <c r="A3" s="4" t="inlineStr">
        <is>
          <t>Net Sales</t>
        </is>
      </c>
      <c r="B3" s="5" t="n">
        <v>10885154</v>
      </c>
      <c r="C3" s="5" t="n">
        <v>12698503</v>
      </c>
    </row>
    <row r="4">
      <c r="A4" s="4" t="inlineStr">
        <is>
          <t>UNITED STATES</t>
        </is>
      </c>
      <c r="B4" s="4" t="inlineStr">
        <is>
          <t xml:space="preserve"> </t>
        </is>
      </c>
      <c r="C4" s="4" t="inlineStr">
        <is>
          <t xml:space="preserve"> </t>
        </is>
      </c>
    </row>
    <row r="5">
      <c r="A5" s="4" t="inlineStr">
        <is>
          <t>Net Sales</t>
        </is>
      </c>
      <c r="B5" s="6" t="n">
        <v>8601205</v>
      </c>
      <c r="C5" s="6" t="n">
        <v>9537124</v>
      </c>
    </row>
    <row r="6">
      <c r="A6" s="4" t="inlineStr">
        <is>
          <t>Non-US [Member]</t>
        </is>
      </c>
      <c r="B6" s="4" t="inlineStr">
        <is>
          <t xml:space="preserve"> </t>
        </is>
      </c>
      <c r="C6" s="4" t="inlineStr">
        <is>
          <t xml:space="preserve"> </t>
        </is>
      </c>
    </row>
    <row r="7">
      <c r="A7" s="4" t="inlineStr">
        <is>
          <t>Net Sales</t>
        </is>
      </c>
      <c r="B7" s="5" t="n">
        <v>2283949</v>
      </c>
      <c r="C7" s="5" t="n">
        <v>31613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Cash and Cash Equivalents - Schedule of Cash and Cash Equivalents (Details) - USD ($)</t>
        </is>
      </c>
      <c r="B1" s="2" t="inlineStr">
        <is>
          <t>Dec. 31, 2023</t>
        </is>
      </c>
      <c r="C1" s="2" t="inlineStr">
        <is>
          <t>Dec. 31, 2022</t>
        </is>
      </c>
    </row>
    <row r="2">
      <c r="A2" s="4" t="inlineStr">
        <is>
          <t>Certificates of Deposit (original 3-month maturity)</t>
        </is>
      </c>
      <c r="B2" s="5" t="n">
        <v>125000</v>
      </c>
      <c r="C2" s="5" t="n">
        <v>0</v>
      </c>
    </row>
    <row r="3">
      <c r="A3" s="4" t="inlineStr">
        <is>
          <t>Money market funds</t>
        </is>
      </c>
      <c r="B3" s="6" t="n">
        <v>1031361</v>
      </c>
      <c r="C3" s="6" t="n">
        <v>18590</v>
      </c>
    </row>
    <row r="4">
      <c r="A4" s="4" t="inlineStr">
        <is>
          <t>U.S. Treasury Bills (original 3-month maturity)</t>
        </is>
      </c>
      <c r="B4" s="6" t="n">
        <v>6746727</v>
      </c>
      <c r="C4" s="6" t="n">
        <v>497177</v>
      </c>
    </row>
    <row r="5">
      <c r="A5" s="4" t="inlineStr">
        <is>
          <t>Total cash and cash equivalents</t>
        </is>
      </c>
      <c r="B5" s="6" t="n">
        <v>8243122</v>
      </c>
      <c r="C5" s="6" t="n">
        <v>830452</v>
      </c>
    </row>
    <row r="6">
      <c r="A6" s="4" t="inlineStr">
        <is>
          <t>Demand Deposits [Member]</t>
        </is>
      </c>
      <c r="B6" s="4" t="inlineStr">
        <is>
          <t xml:space="preserve"> </t>
        </is>
      </c>
      <c r="C6" s="4" t="inlineStr">
        <is>
          <t xml:space="preserve"> </t>
        </is>
      </c>
    </row>
    <row r="7">
      <c r="A7" s="4" t="inlineStr">
        <is>
          <t>Demand Deposits</t>
        </is>
      </c>
      <c r="B7" s="5" t="n">
        <v>340034</v>
      </c>
      <c r="C7" s="5" t="n">
        <v>3146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C - Marketable Securities (Details Textual) - USD ($)</t>
        </is>
      </c>
      <c r="B1" s="2" t="inlineStr">
        <is>
          <t>12 Months Ended</t>
        </is>
      </c>
    </row>
    <row r="2">
      <c r="B2" s="2" t="inlineStr">
        <is>
          <t>Dec. 31, 2023</t>
        </is>
      </c>
      <c r="C2" s="2" t="inlineStr">
        <is>
          <t>Dec. 31, 2022</t>
        </is>
      </c>
    </row>
    <row r="3">
      <c r="A3" s="4" t="inlineStr">
        <is>
          <t>Proceeds from Sale and Maturity of Marketable Securities</t>
        </is>
      </c>
      <c r="B3" s="5" t="n">
        <v>5505145</v>
      </c>
      <c r="C3" s="5" t="n">
        <v>2867671</v>
      </c>
    </row>
    <row r="4">
      <c r="A4" s="4" t="inlineStr">
        <is>
          <t>Debt and Equity Securities, Realized Gain (Loss)</t>
        </is>
      </c>
      <c r="B4" s="5" t="n">
        <v>433769</v>
      </c>
      <c r="C4" s="5" t="n">
        <v>36407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Marketable Securities - Net Gains and Losses on Marketable Securities (Details) - USD ($)</t>
        </is>
      </c>
      <c r="B1" s="2" t="inlineStr">
        <is>
          <t>12 Months Ended</t>
        </is>
      </c>
    </row>
    <row r="2">
      <c r="B2" s="2" t="inlineStr">
        <is>
          <t>Dec. 31, 2023</t>
        </is>
      </c>
      <c r="C2" s="2" t="inlineStr">
        <is>
          <t>Dec. 31, 2022</t>
        </is>
      </c>
    </row>
    <row r="3">
      <c r="A3" s="4" t="inlineStr">
        <is>
          <t>Net gains (losses) recognized during the year on marketable securities</t>
        </is>
      </c>
      <c r="B3" s="5" t="n">
        <v>81095</v>
      </c>
      <c r="C3" s="5" t="n">
        <v>-1046245</v>
      </c>
    </row>
    <row r="4">
      <c r="A4" s="4" t="inlineStr">
        <is>
          <t>Less: Net losses realized during the year on marketable securities sold during the period</t>
        </is>
      </c>
      <c r="B4" s="6" t="n">
        <v>-433769</v>
      </c>
      <c r="C4" s="6" t="n">
        <v>-364074</v>
      </c>
    </row>
    <row r="5">
      <c r="A5" s="4" t="inlineStr">
        <is>
          <t>Net unrealized gain (loss) recognized during the reporting year on marketable securities still held at the reporting date</t>
        </is>
      </c>
      <c r="B5" s="5" t="n">
        <v>514864</v>
      </c>
      <c r="C5" s="5" t="n">
        <v>-6821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Marketable Securities - Summary of Investments (Details) - USD ($)</t>
        </is>
      </c>
      <c r="B1" s="2" t="inlineStr">
        <is>
          <t>Dec. 31, 2023</t>
        </is>
      </c>
      <c r="C1" s="2" t="inlineStr">
        <is>
          <t>Dec. 31, 2022</t>
        </is>
      </c>
    </row>
    <row r="2">
      <c r="A2" s="4" t="inlineStr">
        <is>
          <t>Equity securities, cost</t>
        </is>
      </c>
      <c r="B2" s="4" t="inlineStr">
        <is>
          <t xml:space="preserve"> </t>
        </is>
      </c>
      <c r="C2" s="5" t="n">
        <v>6166392</v>
      </c>
    </row>
    <row r="3">
      <c r="A3" s="4" t="inlineStr">
        <is>
          <t>Equity securities</t>
        </is>
      </c>
      <c r="B3" s="4" t="inlineStr">
        <is>
          <t xml:space="preserve"> </t>
        </is>
      </c>
      <c r="C3" s="6" t="n">
        <v>5653516</v>
      </c>
    </row>
    <row r="4">
      <c r="A4" s="4" t="inlineStr">
        <is>
          <t>Equity securities, unrealized gain</t>
        </is>
      </c>
      <c r="B4" s="4" t="inlineStr">
        <is>
          <t xml:space="preserve"> </t>
        </is>
      </c>
      <c r="C4" s="6" t="n">
        <v>-512876</v>
      </c>
    </row>
    <row r="5">
      <c r="A5" s="4" t="inlineStr">
        <is>
          <t>Fixed income certificates of deposit (original maturities &gt;3 months), cost</t>
        </is>
      </c>
      <c r="B5" s="5" t="n">
        <v>275000</v>
      </c>
      <c r="C5" s="4" t="inlineStr">
        <is>
          <t xml:space="preserve"> </t>
        </is>
      </c>
    </row>
    <row r="6">
      <c r="A6" s="4" t="inlineStr">
        <is>
          <t>Fixed income certificates of deposit (original maturities &gt;3 months), fair value</t>
        </is>
      </c>
      <c r="B6" s="6" t="n">
        <v>275000</v>
      </c>
      <c r="C6" s="4" t="inlineStr">
        <is>
          <t xml:space="preserve"> </t>
        </is>
      </c>
    </row>
    <row r="7">
      <c r="A7" s="4" t="inlineStr">
        <is>
          <t>Marketable securities, cost</t>
        </is>
      </c>
      <c r="B7" s="6" t="n">
        <v>849330</v>
      </c>
      <c r="C7" s="6" t="n">
        <v>6166392</v>
      </c>
    </row>
    <row r="8">
      <c r="A8" s="4" t="inlineStr">
        <is>
          <t>Marketable securities</t>
        </is>
      </c>
      <c r="B8" s="6" t="n">
        <v>851318</v>
      </c>
      <c r="C8" s="6" t="n">
        <v>5653516</v>
      </c>
    </row>
    <row r="9">
      <c r="A9" s="4" t="inlineStr">
        <is>
          <t>Marketable securities, unrealized gain</t>
        </is>
      </c>
      <c r="B9" s="6" t="n">
        <v>1988</v>
      </c>
      <c r="C9" s="6" t="n">
        <v>-512876</v>
      </c>
    </row>
    <row r="10">
      <c r="A10" s="4" t="inlineStr">
        <is>
          <t>Fixed Income Securities [Member]</t>
        </is>
      </c>
      <c r="B10" s="4" t="inlineStr">
        <is>
          <t xml:space="preserve"> </t>
        </is>
      </c>
      <c r="C10" s="4" t="inlineStr">
        <is>
          <t xml:space="preserve"> </t>
        </is>
      </c>
    </row>
    <row r="11">
      <c r="A11" s="4" t="inlineStr">
        <is>
          <t>Equity securities, cost</t>
        </is>
      </c>
      <c r="B11" s="4" t="inlineStr">
        <is>
          <t xml:space="preserve"> </t>
        </is>
      </c>
      <c r="C11" s="6" t="n">
        <v>5449227</v>
      </c>
    </row>
    <row r="12">
      <c r="A12" s="4" t="inlineStr">
        <is>
          <t>Equity securities</t>
        </is>
      </c>
      <c r="B12" s="4" t="inlineStr">
        <is>
          <t xml:space="preserve"> </t>
        </is>
      </c>
      <c r="C12" s="6" t="n">
        <v>4924497</v>
      </c>
    </row>
    <row r="13">
      <c r="A13" s="4" t="inlineStr">
        <is>
          <t>Equity securities, unrealized gain</t>
        </is>
      </c>
      <c r="B13" s="4" t="inlineStr">
        <is>
          <t xml:space="preserve"> </t>
        </is>
      </c>
      <c r="C13" s="6" t="n">
        <v>-524730</v>
      </c>
    </row>
    <row r="14">
      <c r="A14" s="4" t="inlineStr">
        <is>
          <t>Equity And Other Mutual Funds [Member]</t>
        </is>
      </c>
      <c r="B14" s="4" t="inlineStr">
        <is>
          <t xml:space="preserve"> </t>
        </is>
      </c>
      <c r="C14" s="4" t="inlineStr">
        <is>
          <t xml:space="preserve"> </t>
        </is>
      </c>
    </row>
    <row r="15">
      <c r="A15" s="4" t="inlineStr">
        <is>
          <t>Equity securities, cost</t>
        </is>
      </c>
      <c r="B15" s="6" t="n">
        <v>574330</v>
      </c>
      <c r="C15" s="6" t="n">
        <v>717165</v>
      </c>
    </row>
    <row r="16">
      <c r="A16" s="4" t="inlineStr">
        <is>
          <t>Equity securities</t>
        </is>
      </c>
      <c r="B16" s="6" t="n">
        <v>576318</v>
      </c>
      <c r="C16" s="6" t="n">
        <v>729019</v>
      </c>
    </row>
    <row r="17">
      <c r="A17" s="4" t="inlineStr">
        <is>
          <t>Equity securities, unrealized gain</t>
        </is>
      </c>
      <c r="B17" s="5" t="n">
        <v>1988</v>
      </c>
      <c r="C17" s="5" t="n">
        <v>118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D - Inventories (Details Textual) - USD ($)</t>
        </is>
      </c>
      <c r="B1" s="2" t="inlineStr">
        <is>
          <t>Dec. 31, 2023</t>
        </is>
      </c>
      <c r="C1" s="2" t="inlineStr">
        <is>
          <t>Dec. 31, 2022</t>
        </is>
      </c>
    </row>
    <row r="2">
      <c r="A2" s="4" t="inlineStr">
        <is>
          <t>Inventory Valuation Reserves</t>
        </is>
      </c>
      <c r="B2" s="5" t="n">
        <v>47000</v>
      </c>
      <c r="C2" s="5" t="n">
        <v>6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D - Inventories - Summary of Inventories (Details) - USD ($)</t>
        </is>
      </c>
      <c r="B1" s="2" t="inlineStr">
        <is>
          <t>Dec. 31, 2023</t>
        </is>
      </c>
      <c r="C1" s="2" t="inlineStr">
        <is>
          <t>Dec. 31, 2022</t>
        </is>
      </c>
    </row>
    <row r="2">
      <c r="A2" s="4" t="inlineStr">
        <is>
          <t>Raw materials</t>
        </is>
      </c>
      <c r="B2" s="5" t="n">
        <v>476501</v>
      </c>
      <c r="C2" s="5" t="n">
        <v>601125</v>
      </c>
    </row>
    <row r="3">
      <c r="A3" s="4" t="inlineStr">
        <is>
          <t>Work in process</t>
        </is>
      </c>
      <c r="B3" s="6" t="n">
        <v>92089</v>
      </c>
      <c r="C3" s="6" t="n">
        <v>16520</v>
      </c>
    </row>
    <row r="4">
      <c r="A4" s="4" t="inlineStr">
        <is>
          <t>Finished products</t>
        </is>
      </c>
      <c r="B4" s="6" t="n">
        <v>654916</v>
      </c>
      <c r="C4" s="6" t="n">
        <v>1054367</v>
      </c>
    </row>
    <row r="5">
      <c r="A5" s="4" t="inlineStr">
        <is>
          <t>Total Inventories</t>
        </is>
      </c>
      <c r="B5" s="5" t="n">
        <v>1223506</v>
      </c>
      <c r="C5" s="5" t="n">
        <v>16720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E - Income Taxes - Provision for Income Taxes (Details) - USD ($)</t>
        </is>
      </c>
      <c r="B1" s="2" t="inlineStr">
        <is>
          <t>12 Months Ended</t>
        </is>
      </c>
    </row>
    <row r="2">
      <c r="B2" s="2" t="inlineStr">
        <is>
          <t>Dec. 31, 2023</t>
        </is>
      </c>
      <c r="C2" s="2" t="inlineStr">
        <is>
          <t>Dec. 31, 2022</t>
        </is>
      </c>
    </row>
    <row r="3">
      <c r="A3" s="4" t="inlineStr">
        <is>
          <t>Federal</t>
        </is>
      </c>
      <c r="B3" s="5" t="n">
        <v>609006</v>
      </c>
      <c r="C3" s="5" t="n">
        <v>850344</v>
      </c>
    </row>
    <row r="4">
      <c r="A4" s="4" t="inlineStr">
        <is>
          <t>State</t>
        </is>
      </c>
      <c r="B4" s="6" t="n">
        <v>788</v>
      </c>
      <c r="C4" s="6" t="n">
        <v>1590</v>
      </c>
    </row>
    <row r="5">
      <c r="A5" s="4" t="inlineStr">
        <is>
          <t>Total current provision for income taxes</t>
        </is>
      </c>
      <c r="B5" s="6" t="n">
        <v>609794</v>
      </c>
      <c r="C5" s="6" t="n">
        <v>851934</v>
      </c>
    </row>
    <row r="6">
      <c r="A6" s="4" t="inlineStr">
        <is>
          <t>Federal</t>
        </is>
      </c>
      <c r="B6" s="6" t="n">
        <v>59614</v>
      </c>
      <c r="C6" s="6" t="n">
        <v>-193766</v>
      </c>
    </row>
    <row r="7">
      <c r="A7" s="4" t="inlineStr">
        <is>
          <t>State</t>
        </is>
      </c>
      <c r="B7" s="6" t="n">
        <v>0</v>
      </c>
      <c r="C7" s="6" t="n">
        <v>0</v>
      </c>
    </row>
    <row r="8">
      <c r="A8" s="4" t="inlineStr">
        <is>
          <t>Total deferred expense (benefit) from income taxes</t>
        </is>
      </c>
      <c r="B8" s="6" t="n">
        <v>59614</v>
      </c>
      <c r="C8" s="6" t="n">
        <v>-193766</v>
      </c>
    </row>
    <row r="9">
      <c r="A9" s="4" t="inlineStr">
        <is>
          <t>Total provision for income taxes</t>
        </is>
      </c>
      <c r="B9" s="5" t="n">
        <v>669408</v>
      </c>
      <c r="C9" s="5" t="n">
        <v>6581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Income Taxes - Reconciliation of the Effective Income Tax Rate (Details) - USD ($)</t>
        </is>
      </c>
      <c r="B1" s="2" t="inlineStr">
        <is>
          <t>12 Months Ended</t>
        </is>
      </c>
    </row>
    <row r="2">
      <c r="B2" s="2" t="inlineStr">
        <is>
          <t>Dec. 31, 2023</t>
        </is>
      </c>
      <c r="C2" s="2" t="inlineStr">
        <is>
          <t>Dec. 31, 2022</t>
        </is>
      </c>
    </row>
    <row r="3">
      <c r="A3" s="4" t="inlineStr">
        <is>
          <t>Income taxes at statutory federal income tax rate</t>
        </is>
      </c>
      <c r="B3" s="5" t="n">
        <v>682664</v>
      </c>
      <c r="C3" s="5" t="n">
        <v>677813</v>
      </c>
    </row>
    <row r="4">
      <c r="A4" s="4" t="inlineStr">
        <is>
          <t>Income taxes at statutory federal income tax rate, tax rate</t>
        </is>
      </c>
      <c r="B4" s="9" t="n">
        <v>0.21</v>
      </c>
      <c r="C4" s="9" t="n">
        <v>0.21</v>
      </c>
    </row>
    <row r="5">
      <c r="A5" s="4" t="inlineStr">
        <is>
          <t>State taxes, net of federal benefit</t>
        </is>
      </c>
      <c r="B5" s="5" t="n">
        <v>623</v>
      </c>
      <c r="C5" s="5" t="n">
        <v>1256</v>
      </c>
    </row>
    <row r="6">
      <c r="A6" s="4" t="inlineStr">
        <is>
          <t>Effective Income Tax Rate Reconciliation, State and Local Income Taxes, Percent</t>
        </is>
      </c>
      <c r="B6" s="9" t="n">
        <v>0</v>
      </c>
      <c r="C6" s="4" t="inlineStr">
        <is>
          <t xml:space="preserve"> </t>
        </is>
      </c>
    </row>
    <row r="7">
      <c r="A7" s="4" t="inlineStr">
        <is>
          <t>Research &amp; development credits</t>
        </is>
      </c>
      <c r="B7" s="5" t="n">
        <v>-14000</v>
      </c>
      <c r="C7" s="5" t="n">
        <v>-10000</v>
      </c>
    </row>
    <row r="8">
      <c r="A8" s="4" t="inlineStr">
        <is>
          <t>Research &amp; development credits, tax rate</t>
        </is>
      </c>
      <c r="B8" s="4" t="inlineStr">
        <is>
          <t>(0.40%)</t>
        </is>
      </c>
      <c r="C8" s="4" t="inlineStr">
        <is>
          <t>(0.30%)</t>
        </is>
      </c>
    </row>
    <row r="9">
      <c r="A9" s="4" t="inlineStr">
        <is>
          <t>Non-taxable dividends</t>
        </is>
      </c>
      <c r="B9" s="5" t="n">
        <v>0</v>
      </c>
      <c r="C9" s="5" t="n">
        <v>-6300</v>
      </c>
    </row>
    <row r="10">
      <c r="A10" s="4" t="inlineStr">
        <is>
          <t>Non-taxable dividends, tax rate</t>
        </is>
      </c>
      <c r="B10" s="9" t="n">
        <v>0</v>
      </c>
      <c r="C10" s="4" t="inlineStr">
        <is>
          <t>(0.20%)</t>
        </is>
      </c>
    </row>
    <row r="11">
      <c r="A11" s="4" t="inlineStr">
        <is>
          <t>Other, net</t>
        </is>
      </c>
      <c r="B11" s="5" t="n">
        <v>0</v>
      </c>
      <c r="C11" s="5" t="n">
        <v>-4601</v>
      </c>
    </row>
    <row r="12">
      <c r="A12" s="4" t="inlineStr">
        <is>
          <t>Other, net, tax rate</t>
        </is>
      </c>
      <c r="B12" s="9" t="n">
        <v>0</v>
      </c>
      <c r="C12" s="4" t="inlineStr">
        <is>
          <t xml:space="preserve"> </t>
        </is>
      </c>
    </row>
    <row r="13">
      <c r="A13" s="4" t="inlineStr">
        <is>
          <t>Total provision for income taxes</t>
        </is>
      </c>
      <c r="B13" s="5" t="n">
        <v>669408</v>
      </c>
      <c r="C13" s="5" t="n">
        <v>658168</v>
      </c>
    </row>
    <row r="14">
      <c r="A14" s="4" t="inlineStr">
        <is>
          <t>Provision for income taxes, tax rate</t>
        </is>
      </c>
      <c r="B14" s="10" t="n">
        <v>0.206</v>
      </c>
      <c r="C14" s="10" t="n">
        <v>0.2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Income Taxes - Deferred Tax Assets and Liabilities (Details) - USD ($)</t>
        </is>
      </c>
      <c r="B1" s="2" t="inlineStr">
        <is>
          <t>Dec. 31, 2023</t>
        </is>
      </c>
      <c r="C1" s="2" t="inlineStr">
        <is>
          <t>Dec. 31, 2022</t>
        </is>
      </c>
    </row>
    <row r="2">
      <c r="A2" s="4" t="inlineStr">
        <is>
          <t>Allowance for credit losses</t>
        </is>
      </c>
      <c r="B2" s="5" t="n">
        <v>3501</v>
      </c>
      <c r="C2" s="5" t="n">
        <v>4213</v>
      </c>
    </row>
    <row r="3">
      <c r="A3" s="4" t="inlineStr">
        <is>
          <t>Inventories</t>
        </is>
      </c>
      <c r="B3" s="6" t="n">
        <v>9870</v>
      </c>
      <c r="C3" s="6" t="n">
        <v>13440</v>
      </c>
    </row>
    <row r="4">
      <c r="A4" s="4" t="inlineStr">
        <is>
          <t>Accounts payable</t>
        </is>
      </c>
      <c r="B4" s="6" t="n">
        <v>28235</v>
      </c>
      <c r="C4" s="6" t="n">
        <v>6367</v>
      </c>
    </row>
    <row r="5">
      <c r="A5" s="4" t="inlineStr">
        <is>
          <t>R&amp;D expenses</t>
        </is>
      </c>
      <c r="B5" s="6" t="n">
        <v>159838</v>
      </c>
      <c r="C5" s="6" t="n">
        <v>92756</v>
      </c>
    </row>
    <row r="6">
      <c r="A6" s="4" t="inlineStr">
        <is>
          <t>Unrealized loss on marketable securities</t>
        </is>
      </c>
      <c r="B6" s="6" t="n">
        <v>0</v>
      </c>
      <c r="C6" s="6" t="n">
        <v>107704</v>
      </c>
    </row>
    <row r="7">
      <c r="A7" s="4" t="inlineStr">
        <is>
          <t>Accrued expenses</t>
        </is>
      </c>
      <c r="B7" s="6" t="n">
        <v>285200</v>
      </c>
      <c r="C7" s="6" t="n">
        <v>277326</v>
      </c>
    </row>
    <row r="8">
      <c r="A8" s="4" t="inlineStr">
        <is>
          <t>Total deferred tax assets</t>
        </is>
      </c>
      <c r="B8" s="6" t="n">
        <v>486644</v>
      </c>
      <c r="C8" s="6" t="n">
        <v>501806</v>
      </c>
    </row>
    <row r="9">
      <c r="A9" s="3" t="inlineStr">
        <is>
          <t>Deferred tax liabilities</t>
        </is>
      </c>
      <c r="B9" s="4" t="inlineStr">
        <is>
          <t xml:space="preserve"> </t>
        </is>
      </c>
      <c r="C9" s="4" t="inlineStr">
        <is>
          <t xml:space="preserve"> </t>
        </is>
      </c>
    </row>
    <row r="10">
      <c r="A10" s="4" t="inlineStr">
        <is>
          <t>Accounts receivable</t>
        </is>
      </c>
      <c r="B10" s="6" t="n">
        <v>-332537</v>
      </c>
      <c r="C10" s="6" t="n">
        <v>-304004</v>
      </c>
    </row>
    <row r="11">
      <c r="A11" s="4" t="inlineStr">
        <is>
          <t>Prepaid expenses</t>
        </is>
      </c>
      <c r="B11" s="6" t="n">
        <v>-46484</v>
      </c>
      <c r="C11" s="6" t="n">
        <v>-42446</v>
      </c>
    </row>
    <row r="12">
      <c r="A12" s="4" t="inlineStr">
        <is>
          <t>Depreciation on property, plant and equipment</t>
        </is>
      </c>
      <c r="B12" s="6" t="n">
        <v>-56275</v>
      </c>
      <c r="C12" s="6" t="n">
        <v>-44812</v>
      </c>
    </row>
    <row r="13">
      <c r="A13" s="4" t="inlineStr">
        <is>
          <t>Unrealized gain on marketable securities</t>
        </is>
      </c>
      <c r="B13" s="6" t="n">
        <v>-418</v>
      </c>
      <c r="C13" s="6" t="n">
        <v>0</v>
      </c>
    </row>
    <row r="14">
      <c r="A14" s="4" t="inlineStr">
        <is>
          <t>Total deferred tax liabilities</t>
        </is>
      </c>
      <c r="B14" s="6" t="n">
        <v>-435714</v>
      </c>
      <c r="C14" s="6" t="n">
        <v>-391262</v>
      </c>
    </row>
    <row r="15">
      <c r="A15" s="4" t="inlineStr">
        <is>
          <t>Net deferred tax asset</t>
        </is>
      </c>
      <c r="B15" s="5" t="n">
        <v>50930</v>
      </c>
      <c r="C15" s="5" t="n">
        <v>1105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s) - USD ($)</t>
        </is>
      </c>
      <c r="B1" s="2" t="inlineStr">
        <is>
          <t>Dec. 31, 2023</t>
        </is>
      </c>
      <c r="C1" s="2" t="inlineStr">
        <is>
          <t>Dec. 31, 2022</t>
        </is>
      </c>
    </row>
    <row r="2">
      <c r="A2" s="4" t="inlineStr">
        <is>
          <t>Accounts Receivable, Allowance for Credit Loss, Current</t>
        </is>
      </c>
      <c r="B2" s="5" t="n">
        <v>16672</v>
      </c>
      <c r="C2" s="5" t="n">
        <v>20063</v>
      </c>
    </row>
    <row r="3">
      <c r="A3" s="4" t="inlineStr">
        <is>
          <t>Accounts Receivable, Allowance for Credit Loss, Current</t>
        </is>
      </c>
      <c r="B3" s="5" t="n">
        <v>16672</v>
      </c>
      <c r="C3" s="5" t="n">
        <v>20063</v>
      </c>
    </row>
    <row r="4">
      <c r="A4" s="4" t="inlineStr">
        <is>
          <t>Common Stock, Par or Stated Value Per Share (in dollars per share)</t>
        </is>
      </c>
      <c r="B4" s="8" t="n">
        <v>0.1</v>
      </c>
      <c r="C4" s="8" t="n">
        <v>0.1</v>
      </c>
    </row>
    <row r="5">
      <c r="A5" s="4" t="inlineStr">
        <is>
          <t>Common Stock, Shares Authorized (in shares)</t>
        </is>
      </c>
      <c r="B5" s="6" t="n">
        <v>10000000</v>
      </c>
      <c r="C5" s="6" t="n">
        <v>10000000</v>
      </c>
    </row>
    <row r="6">
      <c r="A6" s="4" t="inlineStr">
        <is>
          <t>Common Stock, Shares, Outstanding (in shares)</t>
        </is>
      </c>
      <c r="B6" s="6" t="n">
        <v>4594319</v>
      </c>
      <c r="C6" s="6" t="n">
        <v>4594319</v>
      </c>
    </row>
    <row r="7">
      <c r="A7" s="4" t="inlineStr">
        <is>
          <t>Common Stock, Shares, Issued (in shares)</t>
        </is>
      </c>
      <c r="B7" s="6" t="n">
        <v>4594319</v>
      </c>
      <c r="C7" s="6" t="n">
        <v>4594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F - Benefit Plans (Details Textual) - USD ($)</t>
        </is>
      </c>
      <c r="B1" s="2" t="inlineStr">
        <is>
          <t>12 Months Ended</t>
        </is>
      </c>
    </row>
    <row r="2">
      <c r="B2" s="2" t="inlineStr">
        <is>
          <t>Dec. 31, 2023</t>
        </is>
      </c>
      <c r="C2" s="2" t="inlineStr">
        <is>
          <t>Dec. 31, 2022</t>
        </is>
      </c>
    </row>
    <row r="3">
      <c r="A3" s="4" t="inlineStr">
        <is>
          <t>Defined Contribution Plan, Employer Discretionary Contribution Amount</t>
        </is>
      </c>
      <c r="B3" s="5" t="n">
        <v>83000</v>
      </c>
      <c r="C3" s="5" t="n">
        <v>81000</v>
      </c>
    </row>
    <row r="4">
      <c r="A4" s="4" t="inlineStr">
        <is>
          <t>Defined Contribution Plan, Employer Discretionary Contribution Amount Per Year Authorized</t>
        </is>
      </c>
      <c r="B4" s="5" t="n">
        <v>109000</v>
      </c>
      <c r="C4" s="5" t="n">
        <v>109000</v>
      </c>
    </row>
    <row r="5">
      <c r="A5" s="4" t="inlineStr">
        <is>
          <t>DC Plan [Member]</t>
        </is>
      </c>
      <c r="B5" s="4" t="inlineStr">
        <is>
          <t xml:space="preserve"> </t>
        </is>
      </c>
      <c r="C5" s="4" t="inlineStr">
        <is>
          <t xml:space="preserve"> </t>
        </is>
      </c>
    </row>
    <row r="6">
      <c r="A6" s="4" t="inlineStr">
        <is>
          <t>Defined Contribution Plan, Employer Matching Contribution, Percent of Employees' Gross Pay</t>
        </is>
      </c>
      <c r="B6" s="9" t="n">
        <v>0.04</v>
      </c>
      <c r="C6" s="4" t="inlineStr">
        <is>
          <t xml:space="preserve"> </t>
        </is>
      </c>
    </row>
    <row r="7">
      <c r="A7" s="4" t="inlineStr">
        <is>
          <t>DC Plan [Member] | Discretionary Contributions Vesting at Two Years [Member]</t>
        </is>
      </c>
      <c r="B7" s="4" t="inlineStr">
        <is>
          <t xml:space="preserve"> </t>
        </is>
      </c>
      <c r="C7" s="4" t="inlineStr">
        <is>
          <t xml:space="preserve"> </t>
        </is>
      </c>
    </row>
    <row r="8">
      <c r="A8" s="4" t="inlineStr">
        <is>
          <t>Defined Contribution Plan, Employers Matching Contribution, Annual Vesting Percentage</t>
        </is>
      </c>
      <c r="B8" s="9" t="n">
        <v>0.2</v>
      </c>
      <c r="C8" s="4" t="inlineStr">
        <is>
          <t xml:space="preserve"> </t>
        </is>
      </c>
    </row>
    <row r="9">
      <c r="A9" s="4" t="inlineStr">
        <is>
          <t>Defined Contribution, Discretionary Contribution Plan, Vesting Period (Year)</t>
        </is>
      </c>
      <c r="B9" s="4" t="inlineStr">
        <is>
          <t>2 years</t>
        </is>
      </c>
      <c r="C9" s="4" t="inlineStr">
        <is>
          <t xml:space="preserve"> </t>
        </is>
      </c>
    </row>
    <row r="10">
      <c r="A10" s="4" t="inlineStr">
        <is>
          <t>DC Plan [Member] | Discretionary Contributions Vesting Each Additional Year [Member]</t>
        </is>
      </c>
      <c r="B10" s="4" t="inlineStr">
        <is>
          <t xml:space="preserve"> </t>
        </is>
      </c>
      <c r="C10" s="4" t="inlineStr">
        <is>
          <t xml:space="preserve"> </t>
        </is>
      </c>
    </row>
    <row r="11">
      <c r="A11" s="4" t="inlineStr">
        <is>
          <t>Defined Contribution Plan, Employers Matching Contribution, Annual Vesting Percentage</t>
        </is>
      </c>
      <c r="B11" s="9" t="n">
        <v>0.2</v>
      </c>
      <c r="C11" s="4" t="inlineStr">
        <is>
          <t xml:space="preserve"> </t>
        </is>
      </c>
    </row>
    <row r="12">
      <c r="A12" s="4" t="inlineStr">
        <is>
          <t>Defined Contribution, Discretionary Contribution Plan, Vesting Period (Year)</t>
        </is>
      </c>
      <c r="B12" s="4" t="inlineStr">
        <is>
          <t>6 years</t>
        </is>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6" customWidth="1" min="2" max="2"/>
  </cols>
  <sheetData>
    <row r="1">
      <c r="A1" s="1" t="inlineStr">
        <is>
          <t>Note G - Geographic and Other Information (Details Textual)</t>
        </is>
      </c>
      <c r="B1" s="2" t="inlineStr">
        <is>
          <t>12 Months Ended</t>
        </is>
      </c>
    </row>
    <row r="2">
      <c r="B2" s="2" t="inlineStr">
        <is>
          <t>Dec. 31, 2023</t>
        </is>
      </c>
    </row>
    <row r="3">
      <c r="A3" s="4" t="inlineStr">
        <is>
          <t>Number of Operating Segments</t>
        </is>
      </c>
      <c r="B3"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G - Geographic and Other Information - Net Sales (Details) - USD ($)</t>
        </is>
      </c>
      <c r="B1" s="2" t="inlineStr">
        <is>
          <t>12 Months Ended</t>
        </is>
      </c>
    </row>
    <row r="2">
      <c r="B2" s="2" t="inlineStr">
        <is>
          <t>Dec. 31, 2023</t>
        </is>
      </c>
      <c r="C2" s="2" t="inlineStr">
        <is>
          <t>Dec. 31, 2022</t>
        </is>
      </c>
    </row>
    <row r="3">
      <c r="A3" s="4" t="inlineStr">
        <is>
          <t>Gross Sales</t>
        </is>
      </c>
      <c r="B3" s="5" t="n">
        <v>11979517</v>
      </c>
      <c r="C3" s="5" t="n">
        <v>13905962</v>
      </c>
    </row>
    <row r="4">
      <c r="A4" s="4" t="inlineStr">
        <is>
          <t>Less: Discounts and allowances</t>
        </is>
      </c>
      <c r="B4" s="6" t="n">
        <v>-1094363</v>
      </c>
      <c r="C4" s="6" t="n">
        <v>-1207459</v>
      </c>
    </row>
    <row r="5">
      <c r="A5" s="4" t="inlineStr">
        <is>
          <t>Net Sales</t>
        </is>
      </c>
      <c r="B5" s="6" t="n">
        <v>10885154</v>
      </c>
      <c r="C5" s="6" t="n">
        <v>12698503</v>
      </c>
    </row>
    <row r="6">
      <c r="A6" s="4" t="inlineStr">
        <is>
          <t>Cosmetic Ingredients [Member]</t>
        </is>
      </c>
      <c r="B6" s="4" t="inlineStr">
        <is>
          <t xml:space="preserve"> </t>
        </is>
      </c>
      <c r="C6" s="4" t="inlineStr">
        <is>
          <t xml:space="preserve"> </t>
        </is>
      </c>
    </row>
    <row r="7">
      <c r="A7" s="4" t="inlineStr">
        <is>
          <t>Gross Sales</t>
        </is>
      </c>
      <c r="B7" s="6" t="n">
        <v>4283071</v>
      </c>
      <c r="C7" s="6" t="n">
        <v>5388365</v>
      </c>
    </row>
    <row r="8">
      <c r="A8" s="4" t="inlineStr">
        <is>
          <t>Net Sales</t>
        </is>
      </c>
      <c r="B8" s="6" t="n">
        <v>4132334</v>
      </c>
      <c r="C8" s="6" t="n">
        <v>5167909</v>
      </c>
    </row>
    <row r="9">
      <c r="A9" s="4" t="inlineStr">
        <is>
          <t>Pharmaceuticals [Member]</t>
        </is>
      </c>
      <c r="B9" s="4" t="inlineStr">
        <is>
          <t xml:space="preserve"> </t>
        </is>
      </c>
      <c r="C9" s="4" t="inlineStr">
        <is>
          <t xml:space="preserve"> </t>
        </is>
      </c>
    </row>
    <row r="10">
      <c r="A10" s="4" t="inlineStr">
        <is>
          <t>Gross Sales</t>
        </is>
      </c>
      <c r="B10" s="6" t="n">
        <v>5894220</v>
      </c>
      <c r="C10" s="6" t="n">
        <v>5929216</v>
      </c>
    </row>
    <row r="11">
      <c r="A11" s="4" t="inlineStr">
        <is>
          <t>Net Sales</t>
        </is>
      </c>
      <c r="B11" s="6" t="n">
        <v>4950594</v>
      </c>
      <c r="C11" s="6" t="n">
        <v>4943605</v>
      </c>
    </row>
    <row r="12">
      <c r="A12" s="4" t="inlineStr">
        <is>
          <t>Medical Lubricants [Member]</t>
        </is>
      </c>
      <c r="B12" s="4" t="inlineStr">
        <is>
          <t xml:space="preserve"> </t>
        </is>
      </c>
      <c r="C12" s="4" t="inlineStr">
        <is>
          <t xml:space="preserve"> </t>
        </is>
      </c>
    </row>
    <row r="13">
      <c r="A13" s="4" t="inlineStr">
        <is>
          <t>Gross Sales</t>
        </is>
      </c>
      <c r="B13" s="6" t="n">
        <v>1750632</v>
      </c>
      <c r="C13" s="6" t="n">
        <v>2471555</v>
      </c>
    </row>
    <row r="14">
      <c r="A14" s="4" t="inlineStr">
        <is>
          <t>Net Sales</t>
        </is>
      </c>
      <c r="B14" s="6" t="n">
        <v>1750632</v>
      </c>
      <c r="C14" s="6" t="n">
        <v>2470163</v>
      </c>
    </row>
    <row r="15">
      <c r="A15" s="4" t="inlineStr">
        <is>
          <t>Industrial And Other [Member]</t>
        </is>
      </c>
      <c r="B15" s="4" t="inlineStr">
        <is>
          <t xml:space="preserve"> </t>
        </is>
      </c>
      <c r="C15" s="4" t="inlineStr">
        <is>
          <t xml:space="preserve"> </t>
        </is>
      </c>
    </row>
    <row r="16">
      <c r="A16" s="4" t="inlineStr">
        <is>
          <t>Gross Sales</t>
        </is>
      </c>
      <c r="B16" s="6" t="n">
        <v>51594</v>
      </c>
      <c r="C16" s="6" t="n">
        <v>116826</v>
      </c>
    </row>
    <row r="17">
      <c r="A17" s="4" t="inlineStr">
        <is>
          <t>Net Sales</t>
        </is>
      </c>
      <c r="B17" s="5" t="n">
        <v>51594</v>
      </c>
      <c r="C17" s="5" t="n">
        <v>1168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Geographic and Other Information - Geographic Information (Details) - USD ($)</t>
        </is>
      </c>
      <c r="B1" s="2" t="inlineStr">
        <is>
          <t>12 Months Ended</t>
        </is>
      </c>
    </row>
    <row r="2">
      <c r="B2" s="2" t="inlineStr">
        <is>
          <t>Dec. 31, 2023</t>
        </is>
      </c>
      <c r="C2" s="2" t="inlineStr">
        <is>
          <t>Dec. 31, 2022</t>
        </is>
      </c>
    </row>
    <row r="3">
      <c r="A3" s="4" t="inlineStr">
        <is>
          <t>Net Sales</t>
        </is>
      </c>
      <c r="B3" s="5" t="n">
        <v>10885154</v>
      </c>
      <c r="C3" s="5" t="n">
        <v>12698503</v>
      </c>
    </row>
    <row r="4">
      <c r="A4" s="4" t="inlineStr">
        <is>
          <t>UNITED STATES</t>
        </is>
      </c>
      <c r="B4" s="4" t="inlineStr">
        <is>
          <t xml:space="preserve"> </t>
        </is>
      </c>
      <c r="C4" s="4" t="inlineStr">
        <is>
          <t xml:space="preserve"> </t>
        </is>
      </c>
    </row>
    <row r="5">
      <c r="A5" s="4" t="inlineStr">
        <is>
          <t>Net Sales</t>
        </is>
      </c>
      <c r="B5" s="6" t="n">
        <v>8601205</v>
      </c>
      <c r="C5" s="6" t="n">
        <v>9537124</v>
      </c>
    </row>
    <row r="6">
      <c r="A6" s="4" t="inlineStr">
        <is>
          <t>Non-US [Member]</t>
        </is>
      </c>
      <c r="B6" s="4" t="inlineStr">
        <is>
          <t xml:space="preserve"> </t>
        </is>
      </c>
      <c r="C6" s="4" t="inlineStr">
        <is>
          <t xml:space="preserve"> </t>
        </is>
      </c>
    </row>
    <row r="7">
      <c r="A7" s="4" t="inlineStr">
        <is>
          <t>Net Sales</t>
        </is>
      </c>
      <c r="B7" s="5" t="n">
        <v>2283949</v>
      </c>
      <c r="C7" s="5" t="n">
        <v>31613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Geographic and Other Information - Sales to Major Customers (Details) - USD ($)</t>
        </is>
      </c>
      <c r="B1" s="2" t="inlineStr">
        <is>
          <t>12 Months Ended</t>
        </is>
      </c>
    </row>
    <row r="2">
      <c r="B2" s="2" t="inlineStr">
        <is>
          <t>Dec. 31, 2023</t>
        </is>
      </c>
      <c r="C2" s="2" t="inlineStr">
        <is>
          <t>Dec. 31, 2022</t>
        </is>
      </c>
    </row>
    <row r="3">
      <c r="A3" s="4" t="inlineStr">
        <is>
          <t>Gross Sales</t>
        </is>
      </c>
      <c r="B3" s="5" t="n">
        <v>11979517</v>
      </c>
      <c r="C3" s="5" t="n">
        <v>13905962</v>
      </c>
    </row>
    <row r="4">
      <c r="A4" s="4" t="inlineStr">
        <is>
          <t>Customer A [Member]</t>
        </is>
      </c>
      <c r="B4" s="4" t="inlineStr">
        <is>
          <t xml:space="preserve"> </t>
        </is>
      </c>
      <c r="C4" s="4" t="inlineStr">
        <is>
          <t xml:space="preserve"> </t>
        </is>
      </c>
    </row>
    <row r="5">
      <c r="A5" s="4" t="inlineStr">
        <is>
          <t>Gross Sales</t>
        </is>
      </c>
      <c r="B5" s="6" t="n">
        <v>3464861</v>
      </c>
      <c r="C5" s="6" t="n">
        <v>4284799</v>
      </c>
    </row>
    <row r="6">
      <c r="A6" s="4" t="inlineStr">
        <is>
          <t>Customer B [Member]</t>
        </is>
      </c>
      <c r="B6" s="4" t="inlineStr">
        <is>
          <t xml:space="preserve"> </t>
        </is>
      </c>
      <c r="C6" s="4" t="inlineStr">
        <is>
          <t xml:space="preserve"> </t>
        </is>
      </c>
    </row>
    <row r="7">
      <c r="A7" s="4" t="inlineStr">
        <is>
          <t>Gross Sales</t>
        </is>
      </c>
      <c r="B7" s="6" t="n">
        <v>2502846</v>
      </c>
      <c r="C7" s="6" t="n">
        <v>2527743</v>
      </c>
    </row>
    <row r="8">
      <c r="A8" s="4" t="inlineStr">
        <is>
          <t>Customer C [Member]</t>
        </is>
      </c>
      <c r="B8" s="4" t="inlineStr">
        <is>
          <t xml:space="preserve"> </t>
        </is>
      </c>
      <c r="C8" s="4" t="inlineStr">
        <is>
          <t xml:space="preserve"> </t>
        </is>
      </c>
    </row>
    <row r="9">
      <c r="A9" s="4" t="inlineStr">
        <is>
          <t>Gross Sales</t>
        </is>
      </c>
      <c r="B9" s="6" t="n">
        <v>1726753</v>
      </c>
      <c r="C9" s="6" t="n">
        <v>1613597</v>
      </c>
    </row>
    <row r="10">
      <c r="A10" s="4" t="inlineStr">
        <is>
          <t>Customer D [Member]</t>
        </is>
      </c>
      <c r="B10" s="4" t="inlineStr">
        <is>
          <t xml:space="preserve"> </t>
        </is>
      </c>
      <c r="C10" s="4" t="inlineStr">
        <is>
          <t xml:space="preserve"> </t>
        </is>
      </c>
    </row>
    <row r="11">
      <c r="A11" s="4" t="inlineStr">
        <is>
          <t>Gross Sales</t>
        </is>
      </c>
      <c r="B11" s="6" t="n">
        <v>1490158</v>
      </c>
      <c r="C11" s="6" t="n">
        <v>1553885</v>
      </c>
    </row>
    <row r="12">
      <c r="A12" s="4" t="inlineStr">
        <is>
          <t>All Other Customers [Member]</t>
        </is>
      </c>
      <c r="B12" s="4" t="inlineStr">
        <is>
          <t xml:space="preserve"> </t>
        </is>
      </c>
      <c r="C12" s="4" t="inlineStr">
        <is>
          <t xml:space="preserve"> </t>
        </is>
      </c>
    </row>
    <row r="13">
      <c r="A13" s="4" t="inlineStr">
        <is>
          <t>Gross Sales</t>
        </is>
      </c>
      <c r="B13" s="5" t="n">
        <v>2794899</v>
      </c>
      <c r="C13" s="5" t="n">
        <v>39259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H - Accrued Expenses - Summary of Accrued Expenses (Details) - USD ($)</t>
        </is>
      </c>
      <c r="B1" s="2" t="inlineStr">
        <is>
          <t>Dec. 31, 2023</t>
        </is>
      </c>
      <c r="C1" s="2" t="inlineStr">
        <is>
          <t>Dec. 31, 2022</t>
        </is>
      </c>
    </row>
    <row r="2">
      <c r="A2" s="4" t="inlineStr">
        <is>
          <t>Bonuses</t>
        </is>
      </c>
      <c r="B2" s="5" t="n">
        <v>187002</v>
      </c>
      <c r="C2" s="5" t="n">
        <v>175496</v>
      </c>
    </row>
    <row r="3">
      <c r="A3" s="4" t="inlineStr">
        <is>
          <t>Distribution fees</t>
        </is>
      </c>
      <c r="B3" s="6" t="n">
        <v>407133</v>
      </c>
      <c r="C3" s="6" t="n">
        <v>395536</v>
      </c>
    </row>
    <row r="4">
      <c r="A4" s="4" t="inlineStr">
        <is>
          <t>Payroll and related expenses</t>
        </is>
      </c>
      <c r="B4" s="6" t="n">
        <v>96157</v>
      </c>
      <c r="C4" s="6" t="n">
        <v>53475</v>
      </c>
    </row>
    <row r="5">
      <c r="A5" s="4" t="inlineStr">
        <is>
          <t>Company 401(k) contribution</t>
        </is>
      </c>
      <c r="B5" s="6" t="n">
        <v>109000</v>
      </c>
      <c r="C5" s="6" t="n">
        <v>94326</v>
      </c>
    </row>
    <row r="6">
      <c r="A6" s="4" t="inlineStr">
        <is>
          <t>Annual report expenses</t>
        </is>
      </c>
      <c r="B6" s="6" t="n">
        <v>81725</v>
      </c>
      <c r="C6" s="6" t="n">
        <v>68349</v>
      </c>
    </row>
    <row r="7">
      <c r="A7" s="4" t="inlineStr">
        <is>
          <t>Audit fee</t>
        </is>
      </c>
      <c r="B7" s="6" t="n">
        <v>71000</v>
      </c>
      <c r="C7" s="6" t="n">
        <v>66500</v>
      </c>
    </row>
    <row r="8">
      <c r="A8" s="4" t="inlineStr">
        <is>
          <t>Reserve for outdated material returns</t>
        </is>
      </c>
      <c r="B8" s="6" t="n">
        <v>247847</v>
      </c>
      <c r="C8" s="6" t="n">
        <v>369154</v>
      </c>
    </row>
    <row r="9">
      <c r="A9" s="4" t="inlineStr">
        <is>
          <t>Sales rebates</t>
        </is>
      </c>
      <c r="B9" s="6" t="n">
        <v>132250</v>
      </c>
      <c r="C9" s="6" t="n">
        <v>80926</v>
      </c>
    </row>
    <row r="10">
      <c r="A10" s="4" t="inlineStr">
        <is>
          <t>Other</t>
        </is>
      </c>
      <c r="B10" s="6" t="n">
        <v>30930</v>
      </c>
      <c r="C10" s="6" t="n">
        <v>18294</v>
      </c>
    </row>
    <row r="11">
      <c r="A11" s="4" t="inlineStr">
        <is>
          <t>Total accrued expenses</t>
        </is>
      </c>
      <c r="B11" s="5" t="n">
        <v>1363044</v>
      </c>
      <c r="C11" s="5" t="n">
        <v>13220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I - Supplemental Disclosures of Cash Flow Information and Non-cash Investing and Financing Activities (Details Textual)</t>
        </is>
      </c>
      <c r="B1" s="2" t="inlineStr">
        <is>
          <t>12 Months Ended</t>
        </is>
      </c>
    </row>
    <row r="2">
      <c r="B2" s="2" t="inlineStr">
        <is>
          <t>Dec. 31, 2023 USD ($) shares</t>
        </is>
      </c>
    </row>
    <row r="3">
      <c r="A3" s="4" t="inlineStr">
        <is>
          <t>Convertible Common Stock, Shares Issuable upon Conversion | shares</t>
        </is>
      </c>
      <c r="B3" s="6" t="n">
        <v>447</v>
      </c>
    </row>
    <row r="4">
      <c r="A4" s="4" t="inlineStr">
        <is>
          <t>Payments for Accrued Dividends on Unconverted Shares | $</t>
        </is>
      </c>
      <c r="B4" s="5" t="n">
        <v>4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Note J - Related Party Transactions (Details Textual) - USD ($)</t>
        </is>
      </c>
      <c r="C1" s="2" t="inlineStr">
        <is>
          <t>12 Months Ended</t>
        </is>
      </c>
    </row>
    <row r="2">
      <c r="B2" s="2" t="inlineStr">
        <is>
          <t>Nov. 01, 2022</t>
        </is>
      </c>
      <c r="C2" s="2" t="inlineStr">
        <is>
          <t>Dec. 31, 2023</t>
        </is>
      </c>
      <c r="D2" s="2" t="inlineStr">
        <is>
          <t>Dec. 31, 2022</t>
        </is>
      </c>
    </row>
    <row r="3">
      <c r="A3" s="4" t="inlineStr">
        <is>
          <t>Previous President and CEO [Member] | Consulting Services [Member]</t>
        </is>
      </c>
      <c r="B3" s="4" t="inlineStr">
        <is>
          <t xml:space="preserve"> </t>
        </is>
      </c>
      <c r="C3" s="4" t="inlineStr">
        <is>
          <t xml:space="preserve"> </t>
        </is>
      </c>
      <c r="D3" s="4" t="inlineStr">
        <is>
          <t xml:space="preserve"> </t>
        </is>
      </c>
    </row>
    <row r="4">
      <c r="A4" s="4" t="inlineStr">
        <is>
          <t>Related Party Transaction, Amounts of Transaction</t>
        </is>
      </c>
      <c r="B4" s="4" t="inlineStr">
        <is>
          <t xml:space="preserve"> </t>
        </is>
      </c>
      <c r="C4" s="5" t="n">
        <v>100000</v>
      </c>
      <c r="D4" s="5" t="n">
        <v>20000</v>
      </c>
    </row>
    <row r="5">
      <c r="A5" s="4" t="inlineStr">
        <is>
          <t>Previous President and CEO [Member] | Purchase of Used Vehicle [Member]</t>
        </is>
      </c>
      <c r="B5" s="4" t="inlineStr">
        <is>
          <t xml:space="preserve"> </t>
        </is>
      </c>
      <c r="C5" s="4" t="inlineStr">
        <is>
          <t xml:space="preserve"> </t>
        </is>
      </c>
      <c r="D5" s="4" t="inlineStr">
        <is>
          <t xml:space="preserve"> </t>
        </is>
      </c>
    </row>
    <row r="6">
      <c r="A6" s="4" t="inlineStr">
        <is>
          <t>Related Party Transaction, Amounts of Transaction</t>
        </is>
      </c>
      <c r="B6" s="5" t="n">
        <v>37039</v>
      </c>
      <c r="C6" s="4" t="inlineStr">
        <is>
          <t xml:space="preserve"> </t>
        </is>
      </c>
      <c r="D6" s="4" t="inlineStr">
        <is>
          <t xml:space="preserve"> </t>
        </is>
      </c>
    </row>
    <row r="7">
      <c r="A7" s="4" t="inlineStr">
        <is>
          <t>Director [Member] | Accounting and Tax Services [Member]</t>
        </is>
      </c>
      <c r="B7" s="4" t="inlineStr">
        <is>
          <t xml:space="preserve"> </t>
        </is>
      </c>
      <c r="C7" s="4" t="inlineStr">
        <is>
          <t xml:space="preserve"> </t>
        </is>
      </c>
      <c r="D7" s="4" t="inlineStr">
        <is>
          <t xml:space="preserve"> </t>
        </is>
      </c>
    </row>
    <row r="8">
      <c r="A8" s="4" t="inlineStr">
        <is>
          <t>Related Party Transaction, Amounts of Transaction</t>
        </is>
      </c>
      <c r="B8" s="4" t="inlineStr">
        <is>
          <t xml:space="preserve"> </t>
        </is>
      </c>
      <c r="C8" s="5" t="n">
        <v>20000</v>
      </c>
      <c r="D8" s="5" t="n">
        <v>145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5" customWidth="1" min="2" max="2"/>
  </cols>
  <sheetData>
    <row r="1">
      <c r="A1" s="1" t="inlineStr">
        <is>
          <t>Note K - Subsequent Events (Details Textual)</t>
        </is>
      </c>
      <c r="B1" s="2" t="inlineStr">
        <is>
          <t>Jan. 30, 2024 $ / shares</t>
        </is>
      </c>
    </row>
    <row r="2">
      <c r="A2" s="4" t="inlineStr">
        <is>
          <t>Subsequent Event [Member]</t>
        </is>
      </c>
      <c r="B2" s="4" t="inlineStr">
        <is>
          <t xml:space="preserve"> </t>
        </is>
      </c>
    </row>
    <row r="3">
      <c r="A3" s="4" t="inlineStr">
        <is>
          <t>Common Stock, Dividends, Per Share, Declared</t>
        </is>
      </c>
      <c r="B3" s="7" t="n">
        <v>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5" customWidth="1" min="1" max="1"/>
    <col width="22" customWidth="1" min="2" max="2"/>
    <col width="54" customWidth="1" min="3" max="3"/>
    <col width="50" customWidth="1" min="4" max="4"/>
    <col width="27" customWidth="1" min="5" max="5"/>
    <col width="27" customWidth="1" min="6" max="6"/>
    <col width="23" customWidth="1" min="7" max="7"/>
    <col width="13" customWidth="1" min="8" max="8"/>
  </cols>
  <sheetData>
    <row r="1">
      <c r="A1" s="1" t="inlineStr">
        <is>
          <t>Statements of Stockholders' Equity - USD ($)</t>
        </is>
      </c>
      <c r="B1" s="2" t="inlineStr">
        <is>
          <t>Common Stock [Member]</t>
        </is>
      </c>
      <c r="C1" s="2" t="inlineStr">
        <is>
          <t>Retained Earnings [Member] Dividend Declared [Member]</t>
        </is>
      </c>
      <c r="D1" s="2" t="inlineStr">
        <is>
          <t>Retained Earnings [Member] Dividend Paid [Member]</t>
        </is>
      </c>
      <c r="E1" s="2" t="inlineStr">
        <is>
          <t>Retained Earnings [Member]</t>
        </is>
      </c>
      <c r="F1" s="2" t="inlineStr">
        <is>
          <t>Dividend Declared [Member]</t>
        </is>
      </c>
      <c r="G1" s="2" t="inlineStr">
        <is>
          <t>Dividend Paid [Member]</t>
        </is>
      </c>
      <c r="H1" s="2" t="inlineStr">
        <is>
          <t>Total</t>
        </is>
      </c>
    </row>
    <row r="2">
      <c r="A2" s="4" t="inlineStr">
        <is>
          <t>Balance (in shares) at Dec. 31, 2021</t>
        </is>
      </c>
      <c r="B2" s="6" t="n">
        <v>459431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5" t="n">
        <v>459432</v>
      </c>
      <c r="C3" s="4" t="inlineStr">
        <is>
          <t xml:space="preserve"> </t>
        </is>
      </c>
      <c r="D3" s="4" t="inlineStr">
        <is>
          <t xml:space="preserve"> </t>
        </is>
      </c>
      <c r="E3" s="5" t="n">
        <v>9361837</v>
      </c>
      <c r="F3" s="4" t="inlineStr">
        <is>
          <t xml:space="preserve"> </t>
        </is>
      </c>
      <c r="G3" s="4" t="inlineStr">
        <is>
          <t xml:space="preserve"> </t>
        </is>
      </c>
      <c r="H3" s="5" t="n">
        <v>9821269</v>
      </c>
    </row>
    <row r="4">
      <c r="A4" s="4" t="inlineStr">
        <is>
          <t>Net income</t>
        </is>
      </c>
      <c r="B4" s="4" t="inlineStr">
        <is>
          <t xml:space="preserve"> </t>
        </is>
      </c>
      <c r="C4" s="4" t="inlineStr">
        <is>
          <t xml:space="preserve"> </t>
        </is>
      </c>
      <c r="D4" s="4" t="inlineStr">
        <is>
          <t xml:space="preserve"> </t>
        </is>
      </c>
      <c r="E4" s="6" t="n">
        <v>2569512</v>
      </c>
      <c r="F4" s="4" t="inlineStr">
        <is>
          <t xml:space="preserve"> </t>
        </is>
      </c>
      <c r="G4" s="4" t="inlineStr">
        <is>
          <t xml:space="preserve"> </t>
        </is>
      </c>
      <c r="H4" s="6" t="n">
        <v>2569512</v>
      </c>
    </row>
    <row r="5">
      <c r="A5" s="4" t="inlineStr">
        <is>
          <t>Dividends declared</t>
        </is>
      </c>
      <c r="B5" s="4" t="inlineStr">
        <is>
          <t xml:space="preserve"> </t>
        </is>
      </c>
      <c r="C5" s="5" t="n">
        <v>-645</v>
      </c>
      <c r="D5" s="5" t="n">
        <v>-3123492</v>
      </c>
      <c r="E5" s="4" t="inlineStr">
        <is>
          <t xml:space="preserve"> </t>
        </is>
      </c>
      <c r="F5" s="5" t="n">
        <v>-645</v>
      </c>
      <c r="G5" s="5" t="n">
        <v>-3123492</v>
      </c>
      <c r="H5" s="6" t="n">
        <v>-3124137</v>
      </c>
    </row>
    <row r="6">
      <c r="A6" s="4" t="inlineStr">
        <is>
          <t>Balance (in shares) at Dec. 31, 2022</t>
        </is>
      </c>
      <c r="B6" s="6" t="n">
        <v>45943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Dec. 31, 2022</t>
        </is>
      </c>
      <c r="B7" s="5" t="n">
        <v>459432</v>
      </c>
      <c r="C7" s="4" t="inlineStr">
        <is>
          <t xml:space="preserve"> </t>
        </is>
      </c>
      <c r="D7" s="4" t="inlineStr">
        <is>
          <t xml:space="preserve"> </t>
        </is>
      </c>
      <c r="E7" s="6" t="n">
        <v>8807212</v>
      </c>
      <c r="F7" s="4" t="inlineStr">
        <is>
          <t xml:space="preserve"> </t>
        </is>
      </c>
      <c r="G7" s="4" t="inlineStr">
        <is>
          <t xml:space="preserve"> </t>
        </is>
      </c>
      <c r="H7" s="6" t="n">
        <v>9266644</v>
      </c>
    </row>
    <row r="8">
      <c r="A8" s="4" t="inlineStr">
        <is>
          <t>Net income</t>
        </is>
      </c>
      <c r="B8" s="4" t="inlineStr">
        <is>
          <t xml:space="preserve"> </t>
        </is>
      </c>
      <c r="C8" s="4" t="inlineStr">
        <is>
          <t xml:space="preserve"> </t>
        </is>
      </c>
      <c r="D8" s="4" t="inlineStr">
        <is>
          <t xml:space="preserve"> </t>
        </is>
      </c>
      <c r="E8" s="6" t="n">
        <v>2581370</v>
      </c>
      <c r="F8" s="4" t="inlineStr">
        <is>
          <t xml:space="preserve"> </t>
        </is>
      </c>
      <c r="G8" s="4" t="inlineStr">
        <is>
          <t xml:space="preserve"> </t>
        </is>
      </c>
      <c r="H8" s="6" t="n">
        <v>2581370</v>
      </c>
    </row>
    <row r="9">
      <c r="A9" s="4" t="inlineStr">
        <is>
          <t>Dividends declared</t>
        </is>
      </c>
      <c r="B9" s="4" t="inlineStr">
        <is>
          <t xml:space="preserve"> </t>
        </is>
      </c>
      <c r="C9" s="5" t="n">
        <v>-45</v>
      </c>
      <c r="D9" s="5" t="n">
        <v>-459387</v>
      </c>
      <c r="E9" s="4" t="inlineStr">
        <is>
          <t xml:space="preserve"> </t>
        </is>
      </c>
      <c r="F9" s="5" t="n">
        <v>-45</v>
      </c>
      <c r="G9" s="5" t="n">
        <v>-459387</v>
      </c>
      <c r="H9" s="6" t="n">
        <v>-459432</v>
      </c>
    </row>
    <row r="10">
      <c r="A10" s="4" t="inlineStr">
        <is>
          <t>Balance (in shares) at Dec. 31, 2023</t>
        </is>
      </c>
      <c r="B10" s="6" t="n">
        <v>45943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3</t>
        </is>
      </c>
      <c r="B11" s="5" t="n">
        <v>459432</v>
      </c>
      <c r="C11" s="4" t="inlineStr">
        <is>
          <t xml:space="preserve"> </t>
        </is>
      </c>
      <c r="D11" s="4" t="inlineStr">
        <is>
          <t xml:space="preserve"> </t>
        </is>
      </c>
      <c r="E11" s="5" t="n">
        <v>10929150</v>
      </c>
      <c r="F11" s="4" t="inlineStr">
        <is>
          <t xml:space="preserve"> </t>
        </is>
      </c>
      <c r="G11" s="4" t="inlineStr">
        <is>
          <t xml:space="preserve"> </t>
        </is>
      </c>
      <c r="H11" s="5" t="n">
        <v>113885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Stockholders' Equity (Parentheticals) - $ / shares</t>
        </is>
      </c>
      <c r="B1" s="2" t="inlineStr">
        <is>
          <t>12 Months Ended</t>
        </is>
      </c>
    </row>
    <row r="2">
      <c r="B2" s="2" t="inlineStr">
        <is>
          <t>Dec. 31, 2023</t>
        </is>
      </c>
      <c r="C2" s="2" t="inlineStr">
        <is>
          <t>Dec. 31, 2022</t>
        </is>
      </c>
    </row>
    <row r="3">
      <c r="A3" s="4" t="inlineStr">
        <is>
          <t>Dividend Declared [Member]</t>
        </is>
      </c>
      <c r="B3" s="4" t="inlineStr">
        <is>
          <t xml:space="preserve"> </t>
        </is>
      </c>
      <c r="C3" s="4" t="inlineStr">
        <is>
          <t xml:space="preserve"> </t>
        </is>
      </c>
    </row>
    <row r="4">
      <c r="A4" s="4" t="inlineStr">
        <is>
          <t>Dividends declared per share (in dollars per share)</t>
        </is>
      </c>
      <c r="B4" s="8" t="n">
        <v>0.1</v>
      </c>
      <c r="C4" s="7" t="n">
        <v>0.68</v>
      </c>
    </row>
    <row r="5">
      <c r="A5" s="4" t="inlineStr">
        <is>
          <t>Dividend Paid [Member]</t>
        </is>
      </c>
      <c r="B5" s="4" t="inlineStr">
        <is>
          <t xml:space="preserve"> </t>
        </is>
      </c>
      <c r="C5" s="4" t="inlineStr">
        <is>
          <t xml:space="preserve"> </t>
        </is>
      </c>
    </row>
    <row r="6">
      <c r="A6" s="4" t="inlineStr">
        <is>
          <t>Dividends declared per share (in dollars per share)</t>
        </is>
      </c>
      <c r="B6" s="8" t="n">
        <v>0.1</v>
      </c>
      <c r="C6" s="7" t="n">
        <v>0.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2581370</v>
      </c>
      <c r="C4" s="5" t="n">
        <v>256951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05682</v>
      </c>
      <c r="C6" s="6" t="n">
        <v>135396</v>
      </c>
    </row>
    <row r="7">
      <c r="A7" s="4" t="inlineStr">
        <is>
          <t>(Gain) loss on sale of asset</t>
        </is>
      </c>
      <c r="B7" s="6" t="n">
        <v>-10000</v>
      </c>
      <c r="C7" s="6" t="n">
        <v>2445</v>
      </c>
    </row>
    <row r="8">
      <c r="A8" s="4" t="inlineStr">
        <is>
          <t>Net (gain) loss on marketable securities</t>
        </is>
      </c>
      <c r="B8" s="6" t="n">
        <v>-81095</v>
      </c>
      <c r="C8" s="6" t="n">
        <v>1046245</v>
      </c>
    </row>
    <row r="9">
      <c r="A9" s="4" t="inlineStr">
        <is>
          <t>Allowance for credit losses</t>
        </is>
      </c>
      <c r="B9" s="6" t="n">
        <v>-3391</v>
      </c>
      <c r="C9" s="6" t="n">
        <v>-189</v>
      </c>
    </row>
    <row r="10">
      <c r="A10" s="4" t="inlineStr">
        <is>
          <t>Allowance for obsolete inventory</t>
        </is>
      </c>
      <c r="B10" s="6" t="n">
        <v>-17000</v>
      </c>
      <c r="C10" s="6" t="n">
        <v>29000</v>
      </c>
    </row>
    <row r="11">
      <c r="A11" s="4" t="inlineStr">
        <is>
          <t>Deferred income taxes</t>
        </is>
      </c>
      <c r="B11" s="6" t="n">
        <v>59614</v>
      </c>
      <c r="C11" s="6" t="n">
        <v>-193766</v>
      </c>
    </row>
    <row r="12">
      <c r="A12" s="3" t="inlineStr">
        <is>
          <t>(Increase) decrease in operating assets:</t>
        </is>
      </c>
      <c r="B12" s="4" t="inlineStr">
        <is>
          <t xml:space="preserve"> </t>
        </is>
      </c>
      <c r="C12" s="4" t="inlineStr">
        <is>
          <t xml:space="preserve"> </t>
        </is>
      </c>
    </row>
    <row r="13">
      <c r="A13" s="4" t="inlineStr">
        <is>
          <t>Accounts receivable</t>
        </is>
      </c>
      <c r="B13" s="6" t="n">
        <v>-135872</v>
      </c>
      <c r="C13" s="6" t="n">
        <v>385959</v>
      </c>
    </row>
    <row r="14">
      <c r="A14" s="4" t="inlineStr">
        <is>
          <t>Inventories</t>
        </is>
      </c>
      <c r="B14" s="6" t="n">
        <v>465506</v>
      </c>
      <c r="C14" s="6" t="n">
        <v>-290223</v>
      </c>
    </row>
    <row r="15">
      <c r="A15" s="4" t="inlineStr">
        <is>
          <t>Prepaid expenses and other current assets</t>
        </is>
      </c>
      <c r="B15" s="6" t="n">
        <v>10138</v>
      </c>
      <c r="C15" s="6" t="n">
        <v>-9267</v>
      </c>
    </row>
    <row r="16">
      <c r="A16" s="4" t="inlineStr">
        <is>
          <t>Prepaid income taxes</t>
        </is>
      </c>
      <c r="B16" s="6" t="n">
        <v>9008</v>
      </c>
      <c r="C16" s="6" t="n">
        <v>-185228</v>
      </c>
    </row>
    <row r="17">
      <c r="A17" s="3" t="inlineStr">
        <is>
          <t>(Decrease) increase in operating liabilities:</t>
        </is>
      </c>
      <c r="B17" s="4" t="inlineStr">
        <is>
          <t xml:space="preserve"> </t>
        </is>
      </c>
      <c r="C17" s="4" t="inlineStr">
        <is>
          <t xml:space="preserve"> </t>
        </is>
      </c>
    </row>
    <row r="18">
      <c r="A18" s="4" t="inlineStr">
        <is>
          <t>Accounts payable</t>
        </is>
      </c>
      <c r="B18" s="6" t="n">
        <v>104034</v>
      </c>
      <c r="C18" s="6" t="n">
        <v>-380479</v>
      </c>
    </row>
    <row r="19">
      <c r="A19" s="4" t="inlineStr">
        <is>
          <t>Accrued expenses</t>
        </is>
      </c>
      <c r="B19" s="6" t="n">
        <v>40988</v>
      </c>
      <c r="C19" s="6" t="n">
        <v>-305334</v>
      </c>
    </row>
    <row r="20">
      <c r="A20" s="4" t="inlineStr">
        <is>
          <t>Deferred revenue</t>
        </is>
      </c>
      <c r="B20" s="6" t="n">
        <v>15498</v>
      </c>
      <c r="C20" s="6" t="n">
        <v>-190164</v>
      </c>
    </row>
    <row r="21">
      <c r="A21" s="4" t="inlineStr">
        <is>
          <t>Income taxes payable</t>
        </is>
      </c>
      <c r="B21" s="6" t="n">
        <v>0</v>
      </c>
      <c r="C21" s="6" t="n">
        <v>-88738</v>
      </c>
    </row>
    <row r="22">
      <c r="A22" s="4" t="inlineStr">
        <is>
          <t>Net cash provided by operating activities</t>
        </is>
      </c>
      <c r="B22" s="6" t="n">
        <v>3144480</v>
      </c>
      <c r="C22" s="6" t="n">
        <v>2525169</v>
      </c>
    </row>
    <row r="23">
      <c r="A23" s="3" t="inlineStr">
        <is>
          <t>Cash flows from investing activities:</t>
        </is>
      </c>
      <c r="B23" s="4" t="inlineStr">
        <is>
          <t xml:space="preserve"> </t>
        </is>
      </c>
      <c r="C23" s="4" t="inlineStr">
        <is>
          <t xml:space="preserve"> </t>
        </is>
      </c>
    </row>
    <row r="24">
      <c r="A24" s="4" t="inlineStr">
        <is>
          <t>Acquisitions of property, plant and equipment</t>
        </is>
      </c>
      <c r="B24" s="6" t="n">
        <v>-165716</v>
      </c>
      <c r="C24" s="6" t="n">
        <v>-75179</v>
      </c>
    </row>
    <row r="25">
      <c r="A25" s="4" t="inlineStr">
        <is>
          <t>Proceeds from sale of asset</t>
        </is>
      </c>
      <c r="B25" s="6" t="n">
        <v>10000</v>
      </c>
      <c r="C25" s="6" t="n">
        <v>37039</v>
      </c>
    </row>
    <row r="26">
      <c r="A26" s="4" t="inlineStr">
        <is>
          <t>Purchases of marketable securities</t>
        </is>
      </c>
      <c r="B26" s="6" t="n">
        <v>-621852</v>
      </c>
      <c r="C26" s="6" t="n">
        <v>-1931969</v>
      </c>
    </row>
    <row r="27">
      <c r="A27" s="4" t="inlineStr">
        <is>
          <t>Proceeds from sales of marketable securities</t>
        </is>
      </c>
      <c r="B27" s="6" t="n">
        <v>5505145</v>
      </c>
      <c r="C27" s="6" t="n">
        <v>2867671</v>
      </c>
    </row>
    <row r="28">
      <c r="A28" s="4" t="inlineStr">
        <is>
          <t>Net cash provided by investing activities</t>
        </is>
      </c>
      <c r="B28" s="6" t="n">
        <v>4727577</v>
      </c>
      <c r="C28" s="6" t="n">
        <v>897562</v>
      </c>
    </row>
    <row r="29">
      <c r="A29" s="3" t="inlineStr">
        <is>
          <t>Cash flows from financing activities:</t>
        </is>
      </c>
      <c r="B29" s="4" t="inlineStr">
        <is>
          <t xml:space="preserve"> </t>
        </is>
      </c>
      <c r="C29" s="4" t="inlineStr">
        <is>
          <t xml:space="preserve"> </t>
        </is>
      </c>
    </row>
    <row r="30">
      <c r="A30" s="4" t="inlineStr">
        <is>
          <t>Dividends paid</t>
        </is>
      </c>
      <c r="B30" s="6" t="n">
        <v>-459387</v>
      </c>
      <c r="C30" s="6" t="n">
        <v>-3123492</v>
      </c>
    </row>
    <row r="31">
      <c r="A31" s="4" t="inlineStr">
        <is>
          <t>Net cash used in financing activities</t>
        </is>
      </c>
      <c r="B31" s="6" t="n">
        <v>-459387</v>
      </c>
      <c r="C31" s="6" t="n">
        <v>-3123492</v>
      </c>
    </row>
    <row r="32">
      <c r="A32" s="4" t="inlineStr">
        <is>
          <t>Net increase in cash and cash equivalents</t>
        </is>
      </c>
      <c r="B32" s="6" t="n">
        <v>7412670</v>
      </c>
      <c r="C32" s="6" t="n">
        <v>299239</v>
      </c>
    </row>
    <row r="33">
      <c r="A33" s="4" t="inlineStr">
        <is>
          <t>Cash and cash equivalents, beginning of year</t>
        </is>
      </c>
      <c r="B33" s="6" t="n">
        <v>830452</v>
      </c>
      <c r="C33" s="6" t="n">
        <v>531213</v>
      </c>
    </row>
    <row r="34">
      <c r="A34" s="4" t="inlineStr">
        <is>
          <t>Cash and cash equivalents, end of year</t>
        </is>
      </c>
      <c r="B34" s="6" t="n">
        <v>8243122</v>
      </c>
      <c r="C34" s="6" t="n">
        <v>830452</v>
      </c>
    </row>
    <row r="35">
      <c r="A35" s="3" t="inlineStr">
        <is>
          <t>Supplemental disclosure of cash flow information</t>
        </is>
      </c>
      <c r="B35" s="4" t="inlineStr">
        <is>
          <t xml:space="preserve"> </t>
        </is>
      </c>
      <c r="C35" s="4" t="inlineStr">
        <is>
          <t xml:space="preserve"> </t>
        </is>
      </c>
    </row>
    <row r="36">
      <c r="A36" s="4" t="inlineStr">
        <is>
          <t>Taxes paid</t>
        </is>
      </c>
      <c r="B36" s="6" t="n">
        <v>600000</v>
      </c>
      <c r="C36" s="6" t="n">
        <v>1125000</v>
      </c>
    </row>
    <row r="37">
      <c r="A37" s="4" t="inlineStr">
        <is>
          <t>Dividends payable</t>
        </is>
      </c>
      <c r="B37" s="5" t="n">
        <v>45</v>
      </c>
      <c r="C37" s="5" t="n">
        <v>6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4"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Nature of Busines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A - NATURE OF BUSINESS AND SUMMARY OF SIGNIFICANT ACCOUNTING POLICIES Nature of Business United-Guardian, Inc. (“Registrant” or “Company”) is a Delaware corporation that, through its Guardian Laboratories division, manufactures and markets cosmetic ingredients, pharmaceutical products, medical lubricants and sexual wellness ingredients. Prior to July 1, 2023, the Company manufactured and reported sales of a line of specialty industrial products; however, this product line was discontinued after the second quarter of 2023 due to low sales volume with no growth prospects. The Company also conducts research and product development, primarily related to the development of new and unique cosmetic ingredients. The Company’s research and development department also modifies, refines, and expands the uses for existing products, with the goal of further developing the market for the Company's products. Two major product lines, Lubrajel and Renacidin Impact of Global Supply Chain Instability and Inflation The increased raw material prices that the Company experienced during 2022 and the beginning of 2023 stabilized during the latter part of 2023. The continued supply chain instability, primarily caused by military tensions in the Middle East, has impacted vessels’ access to the Red Sea and Suez Canal. The Company is working closely with its suppliers regarding lead times and continues to closely monitor this situation. Although we have not yet experienced any delays in receiving raw materials or an increase in shipping costs, we are aware that the situation is fluid and could impact us at any time. If that occurs, we may experience longer lead times and increased shipping costs for some of our raw materials, which may impact our future gross margins. As a result of this global supply chain instability, there continues to be uncertainty regarding the potential impact on our operations or financial results and we are unable to provide an accurate estimate or projection as to what the future impact will be. Use of Estimates In preparing financial statements in conformity with a Generally Accepted Accounting Principles in the United States of America (“US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credit losses, reserve for inventory obsolescence, accrued distribution fees, outdated material returns, possible impairment of marketable securities and the allocation of overhead. Accounts Receivable and Reserves As of January 1, 2023, the Company adopted FASB Accounting Standards Update (“ASU”) No. 2016-13 , Measurement of Credit Losses on Financial Instruments The carrying amount of accounts receivable is reduced by an allowance for credit losses that reflects the Company’s best estimate of the amounts that will not be collected as of the balance sheet date. This allowance is based on the credit losses expected to arise over the life of the asset and is based on the Current Expected Credit Losses (“CECL”). At December 31, 2023 and 2022, the allowance for credit losses related to accounts receivable amounted to $16,672 and $20,063, respectively. Revenue Recognition The Company records revenue in accordance with ASC Topic 606 “Revenue from Contracts with Customers.” Under this guidance, revenue is recognized when a customer obtains control of promised goods or services, in an amount that reflects the consideration expected to be received in exchange for those goods or services. The Company’s principal source of revenue is product sales. The Company’s sales, as reported, are subject to a variety of deductions, some of which are estimated. These deductions are recorded in the same period in which the revenue is recognized. Such deductions, primarily related to the sale of the Company’s pharmaceutical products, include chargebacks from the United States Department of Veterans Affairs (“VA”), rebates in connection with the Company’s current participation in Medicare programs, distribution fees, discounts, and outdated product returns. These deductions represent estimates of the related obligations and, as such, knowledge and judgment are required when estimating the impact of these revenue deductions on sales for a reporting period. During 2023 and 2022, the Company participated in various government drug rebate programs related to the sale of Renacidin, its most important pharmaceutical product. These programs include the Veterans Affairs Federal Supply Schedule (“FSS”), and the Medicare Part D Coverage Gap Discount Program (“CGDP”). These programs require the Company to sell its product at a discounted price. The Company’s sales, as reported, are net of these rebates, some of which are estimated and are recorded in the same period that the revenue is recognized. In August of 2022, the Inflation Reduction Act (“IRA”) was signed into law. The IRA made significant changes to the current Medicare Part D benefit design as it relates to discounts available to enrollees from pharmaceutical manufacturers of brand name drugs. Beginning on January 1, 2025, the Centers for Medicare &amp; Medicaid Services (“CMS”) will implement a new Medicare Part D Manufacturer Discount Program (“Discount Program”), which will replace the current CGDP. The new Discount Program eliminates the coverage gap benefit phase, introduces pharmaceutical manufacturer discounts in the initial and catastrophic coverage phases and lowers the cap on enrollee out-of-pocket costs. Under the new Discount Program, additional rebates are expected to be owed by pharmaceutical manufacturers due to the restructuring of the benefit periods. The overall financial impact of this new program will vary depending on the products being reimbursed but does have the potential to increase Medicare Part D rebates for drug manufacturers. At this time, the Company is unable to predict what future impact this new program will have on its financial condition; however, it has submitted information to CMS requesting to be classified as a “specified small manufacturer”. If designated as such, the Company would be entitled to a multi-year phase-in period during which it would pay a lower percentage discount on drugs dispensed to beneficiaries. On January 31, 2024, the Company was notified by CMS that it qualified as a specified small manufacturer and will receive the discount phase-in discussed above. As long as a valid purchase order has been received and future collection of the sale amount is reasonably assured, the Company recognizes revenue from sales of its products when those products are shipped, which is when the Company’s performance obligation is satisfied. The Company’s cosmetic products are shipped “Ex-Works” from the Company’s facility in Hauppauge, NY, and the risk of loss and responsibility for the shipment passes to the customer upon shipment. Sales of the Company’s non-pharmaceutical medical products are deemed final upon shipment, and there is no obligation on the part of the Company to repurchase or allow the return of these goods unless they are defective. Sales of the Company’s pharmaceutical products are final upon shipment unless (a) they are found to be defective; (b) the product is damaged in shipping; (c) the product cannot be sold because it is too close to its expiration date; or (d) the product has expired (but it is not more than one year after the expiration date). This return policy conforms to standard pharmaceutical industry practice. The Company estimates an allowance for outdated material returns based on previous years’ historical returns of its pharmaceutical products. The Company does not make sales on consignment, and the collection of the proceeds of the sale of any of the Company’s products is not contingent upon the customer being able to sell the goods to a third party. Any allowances for returns are taken as a reduction of sales within the same period the revenue is recognized. Such allowances are determined based on historical experience under ASC Topic 606-10-32-8. At December 31, 2023 and 2022, the Company had an allowance of $247,847 and $369,154, respectively, for possible outdated material returns, which is included in accrued expenses. There is no asset value associated with these outdated material returns, as these products are destroyed. The timing between recognition of revenue for product sales and the receipt of payment is not significant. The Company’s standard credit terms, which vary depending on the customer, range between 30 and 60 days. The Company recognizes an allowance for credit losses on its accounts receivable in accordance with ASU 2016-13, which is based on the credit losses expected to arise over the life of the asset and is based on Current Expected Credit Loss (“CECL”). Prompt-pay discounts are offered to some customers; however, due to the uncertainty of the customers taking the discounts, the discounts are recorded when they are taken. At December 31, 2023, the Company recorded advance payments from two of its customers in the amount of $15,498, which was recorded as deferred revenue on the balance sheet. The related performance obligations associated with these payments were satisfied in the first quarter of 2024. No The Company has distribution agreements with certain distributors of its pharmaceutical products that entitle those distributors to distribution and services-related fees. The Company records distribution fees, and estimates of distribution fees, as offsets to revenue. Disaggregated net sales by product class are as follows:
Years ended December 31,
2023 2022
Cosmetic ingredients $ 4,132,334 $ 5,167,909
Pharmaceuticals 4,950,594 4,943,605
Medical lubricants 1,750,632 2,470,163
Industrial and other 51,594 116,826
Total Net Sales $ 10,885,154 $ 12,698,503 The Company’s cosmetic ingredients are currently marketed worldwide by five distributors, of which the United States (“U.S.”)-based ASI purchases the largest volume. For the years ended December 31, 2023 and 2022, approximately 21% and 25%, respectively, of the Company’s sales were to (a) its foreign-based distributors (which does not include ASI), which marketed and distributed the Company’s cosmetic ingredients to customers outside the U.S, and (b) a few foreign customers for the Company’s medical lubricants, which were sold directly to those customers by the Company. Disaggregated sales by geographic region are as follows:
Years ended December 31,
2023
2022
United States* $ 8,601,205 $ 9,537,124
Other countries 2,283,949 3,161,379
Net Sales $ 10,885,154 $ 12,698,503 * Although a significant percentage of ASI’s purchases from the Company are sold to foreign customers, all sales to ASI are considered U.S. sales for financial reporting purposes, since all shipments to ASI are shipped to ASI’s warehouses in the U.S. A certain percentage of those products are subsequently shipped by ASI to its foreign customers. Based on sales information provided to the Company by ASI, 69% of ASI’s sales in 2023 were to customers in foreign countries, compared with 65% in 2022. ASI’s largest foreign market in both 2023 and 2022 was China, which accounted for approximately 29% of ASI’s sales in 2023 and 38% of sales in 2022. Cash and Cash Equivalents For financial statement purposes, the Company considers as cash equivalents all highly liquid investments with an original maturity of three months or less at the time of purchase. The Company deposits cash and cash equivalents with financially strong, FDIC-insured financial institutions, and it believes that any amounts above FDIC insurance limitations are at minimal risk. The amounts held in excess of FDIC limits at any point in time are considered temporary and are primarily due to the timing of maturities of United States Treasury Bills. Cash and cash equivalents held in these accounts are currently insured by the Federal Deposit Insurance Corporation (“FDIC”) up to a maximum of $250,000. At December 31, 2023 and 2022, $315,000 and $105,000, respectively, exceeded the FDIC limit. Dividends On July 12, 2023, the Company’s Board of Directors declared a cash dividend of $0.10 per share, which was paid on August 2, 2023, to all stockholders of record as of July 26, 2023. The Company did not declare any other dividends in 2023. During 2023, the Company declared total dividends of $459,432, of which $459,387 was paid. The balance of $45 is payable to stockholders whose old Guardian Chemical shares have not yet been exchanged to United-Guardian, Inc. shares and are pending escheatment. In June of 2023, the Company’s Board of Directors changed the Company’s dividend declaration practice and expects to consider a semi-annual dividend declaration in January and July of each year. On January 30, 2024, our Board of Directors declared a cash dividend of $.0.25 per share, which was paid on February 20, 2024 to all stockholders of record as of February 12, 2024. On May 10, 2022, the Company’s Board of Directors declared a semi-annual cash dividend of $0.37 per share, which was paid on June 1, 2022, to all stockholders of record as of May 23, 2022. On November 15, 2022, the Company’s Board of Directors declared a semi-annual cash dividend of $0.31 per share, which was paid on December 7, 2022, to all stockholders of record as of November 28, 2022. In 2022, the Company declared a total of $3,124,137 in dividends, of which $3,123,492 was paid. The balance of $645 is payable to stockholders whose old Guardian Chemical shares have not yet been exchanged to United-Guardian, Inc. shares and are pending escheatment. Marketable Securities The Company’s marketable securities include investments in equity and fixed income mutual funds and certificates of deposit with maturities longer than 3 months. The Company’s marketable equity securities are reported at fair value with the related unrealized and realized gains and losses included in net income. Certificates of Deposit are recorded at amortized cost. Realized gains or losses on mutual funds are determined on a specific identification basis. The Company evaluates its investments periodically for possible other-than-temporary impairment by reviewing factors such as the length of time and extent to which fair value had been below cost basis, the financial condition of the issuer and the Company’s ability and intent to hold the investment for a period of time which may be sufficient for anticipated recovery of market value. The Company would record an impairment charge to the extent that the cost of the available-for-sale securities exceeds the estimated fair value of the securities and the decline in value is determined to be other-than-temporary. During 2023 and 2022, the Company did not record an impairment charge regarding its investment in marketable securities because management believes, based on its evaluation of the circumstances, that the decline in fair value below the cost of certain of the Company’s marketable securities is temporary. Inventories Inventories are valued at the lower of cost and net realizable value. Net realizable value is equal to the selling price less the estimated costs of selling and/or disposing of the product. Cost is determined using the average cost method, which approximates cost determined by the first-in, first-out (“FIFO”) method. Inventory costs include material, labor and factory overhead. 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materially different than that which would result from using the straight-line method for all periods presented. Certain factory equipment and fixtures are constructed by the Company using purchased materials and in-house labor. Such assets are capitalized and depreciated on a basis consistent with the Company's purchased fixed assets. Estimated useful lives are as follows:
Factory equipment and fixtures 5 - 7 years
Building 40 years
Building improvements Lesser of useful life or 20 years Impairment of Long-Lived Assets Long-lived assets are reviewed for impairment whenever events or changes in circumstances indicate that the carrying amount of an asset may not be recoverable. Th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 Concentration of Credit Risk Accounts receivable potentially expose the Company to concentrations of credit risk. The Company monitors the amount of credit it allows each of its customers, using the customer’s prior payment history to determine how much credit to allow or whether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23, four four Supplier Concentration Most of the principal raw materials used by the Company consist of common industrial organic and inorganic chemicals and are available in ample supply from numerous sources. However, there are some raw materials used by the Company that are not readily available or require long lead times. The Company has three 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the deferred tax assets will not be realized. Uncertain tax positions are accounted for utilizing a recognition threshold and measurement attribute for financial statement recognition and measurement of a tax position taken or expected to be taken in a tax return. As of December 31, 2023 and 2022, the Company did not not Research and Development Research and development expenses are expenditures incurred in connection with in-house research on new and existing products. It includes payroll and payroll related expenses, outside laboratory expenditures, lab supplies, and equipment depreciation. Advertising Expenses Advertising costs are expensed as incurred. The Company did not Earnings Per Share Information Basic earnings per share are computed by dividing net income by the weighted average number of common shares outstanding during the year. Diluted earnings per share would include the dilutive effect of outstanding stock options, if any. New Accounting Standards In December 2023, the FASB issued ASU 2023-09 “ Income Taxes- Improvements to Income Tax Disclosures As of January 1, 2023, the Company adopted FASB Accounting Standards Update (“ASU”) No. 2016-13 ,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3:01:09Z</dcterms:created>
  <dcterms:modified xmlns:dcterms="http://purl.org/dc/terms/" xmlns:xsi="http://www.w3.org/2001/XMLSchema-instance" xsi:type="dcterms:W3CDTF">2024-03-22T13:01:09Z</dcterms:modified>
</cp:coreProperties>
</file>